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ORGANIZATION AND BASIS OF PRESE" sheetId="8" r:id="rId8"/>
    <s:sheet name="SUMMARY OF SIGNIFICANT ACCOUNTI" sheetId="9" r:id="rId9"/>
    <s:sheet name="SHARE-BASED COMPENSATION_" sheetId="10" r:id="rId10"/>
    <s:sheet name="BALANCE SHEET COMPONENTS_" sheetId="11" r:id="rId11"/>
    <s:sheet name="INVESTMENTS_" sheetId="12" r:id="rId12"/>
    <s:sheet name="DERIVATIVE INSTRUMENTS_" sheetId="13" r:id="rId13"/>
    <s:sheet name="FAIR VALUE MEASUREMENTS_" sheetId="14" r:id="rId14"/>
    <s:sheet name="ACCOUNTS RECEIVABLE ARRANGEMENT" sheetId="15" r:id="rId15"/>
    <s:sheet name="BORROWINGS_" sheetId="16" r:id="rId16"/>
    <s:sheet name="EARNINGS PER COMMON SHARE_" sheetId="17" r:id="rId17"/>
    <s:sheet name="SEGMENT INFORMATION_" sheetId="18" r:id="rId18"/>
    <s:sheet name="RELATED PARTY TRANSACTIONS_" sheetId="19" r:id="rId19"/>
    <s:sheet name="PENSION AND EMPLOYEE BENEFITS P" sheetId="20" r:id="rId20"/>
    <s:sheet name="EQUITY_" sheetId="21" r:id="rId21"/>
    <s:sheet name="COMMITMENTS AND CONTINGENCIES_" sheetId="22" r:id="rId22"/>
    <s:sheet name="SUMMARY OF SIGNIFICANT ACCOUN23" sheetId="23" r:id="rId23"/>
    <s:sheet name="SHARE-BASED COMPENSATION_ (Tabl" sheetId="24" r:id="rId24"/>
    <s:sheet name="BALANCE SHEET COMPONENTS_ (Tabl" sheetId="25" r:id="rId25"/>
    <s:sheet name="INVESTMENTS_ (Tables)" sheetId="26" r:id="rId26"/>
    <s:sheet name="DERIVATIVE INSTRUMENTS_ (Tables" sheetId="27" r:id="rId27"/>
    <s:sheet name="FAIR VALUE MEASUREMENTS_ (Table" sheetId="28" r:id="rId28"/>
    <s:sheet name="ACCOUNTS RECEIVABLE ARRANGEME29" sheetId="29" r:id="rId29"/>
    <s:sheet name="BORROWINGS_ (Tables)" sheetId="30" r:id="rId30"/>
    <s:sheet name="EARNINGS PER COMMON SHARE_ (Tab" sheetId="31" r:id="rId31"/>
    <s:sheet name="SEGMENT INFORMATION_ (Tables)" sheetId="32" r:id="rId32"/>
    <s:sheet name="RELATED PARTY TRANSACTIONS_ (Ta" sheetId="33" r:id="rId33"/>
    <s:sheet name="EQUITY_ (Tables)" sheetId="34" r:id="rId34"/>
    <s:sheet name="COMMITMENTS AND CONTINGENCIES_ " sheetId="35" r:id="rId35"/>
    <s:sheet name="ORGANIZATION AND BASIS OF PRE36" sheetId="36" r:id="rId36"/>
    <s:sheet name="SUMMARY OF SIGNIFICANT ACCOUN37" sheetId="37" r:id="rId37"/>
    <s:sheet name="SHARE-BASED COMPENSATION_ Share" sheetId="38" r:id="rId38"/>
    <s:sheet name="BALANCE SHEET COMPONENTS_  Acco" sheetId="39" r:id="rId39"/>
    <s:sheet name="BALANCE SHEET COMPONENTS_ Prope" sheetId="40" r:id="rId40"/>
    <s:sheet name="BALANCE SHEET COMPONENTS_ Goodw" sheetId="41" r:id="rId41"/>
    <s:sheet name="BALANCE SHEET COMPONENTS_ Intan" sheetId="42" r:id="rId42"/>
    <s:sheet name="BALANCE SHEET COMPONENTS_ Accum" sheetId="43" r:id="rId43"/>
    <s:sheet name="INVESTMENTS_ Investments (Detai" sheetId="44" r:id="rId44"/>
    <s:sheet name="DERIVATIVE INSTRUMENTS_ (Detail" sheetId="45" r:id="rId45"/>
    <s:sheet name="FAIR VALUE MEASUREMENTS_ (Detai" sheetId="46" r:id="rId46"/>
    <s:sheet name="ACCOUNTS RECEIVABLE ARRANGEME47" sheetId="47" r:id="rId47"/>
    <s:sheet name="BORROWINGS_ Schedule of Debt (D" sheetId="48" r:id="rId48"/>
    <s:sheet name="BORROWINGS_ US Credit agreement" sheetId="49" r:id="rId49"/>
    <s:sheet name="BORROWINGS_ Canada Revolving Li" sheetId="50" r:id="rId50"/>
    <s:sheet name="BORROWINGS_ Infotec Japan Credi" sheetId="51" r:id="rId51"/>
    <s:sheet name="BORROWINGS_ India credit facili" sheetId="52" r:id="rId52"/>
    <s:sheet name="BORROWINGS_ Other borrowings an" sheetId="53" r:id="rId53"/>
    <s:sheet name="BORROWINGS_ Future Minimum Paym" sheetId="54" r:id="rId54"/>
    <s:sheet name="EARNINGS PER COMMON SHARE_ (Det" sheetId="55" r:id="rId55"/>
    <s:sheet name="SEGMENT INFORMATION_ (Operating" sheetId="56" r:id="rId56"/>
    <s:sheet name="SEGMENT INFORMATION_ (Geographi" sheetId="57" r:id="rId57"/>
    <s:sheet name="RELATED PARTY TRANSACTIONS_ (Mi" sheetId="58" r:id="rId58"/>
    <s:sheet name="PENSION AND EMPLOYEE BENEFITS59" sheetId="59" r:id="rId59"/>
    <s:sheet name="EQUITY_ Share Repurchase Progra" sheetId="60" r:id="rId60"/>
    <s:sheet name="EQUITY_ DIvidends (Details)" sheetId="61" r:id="rId61"/>
    <s:sheet name="EQUITY_ Changes in Equity (Deta" sheetId="62" r:id="rId62"/>
    <s:sheet name="COMMITMENTS AND CONTINGENCIES63" sheetId="63" r:id="rId63"/>
  </s:sheets>
  <s:definedNames/>
  <s:calcPr calcId="124519" calcMode="auto" fullCalcOnLoad="1"/>
</s:workbook>
</file>

<file path=xl/sharedStrings.xml><?xml version="1.0" encoding="utf-8"?>
<sst xmlns="http://schemas.openxmlformats.org/spreadsheetml/2006/main" uniqueCount="635">
  <si>
    <t>Document and Entity Information - shares</t>
  </si>
  <si>
    <t>6 Months Ended</t>
  </si>
  <si>
    <t>May 31, 2016</t>
  </si>
  <si>
    <t>Jun. 29, 2016</t>
  </si>
  <si>
    <t>Document and Entity Information [Abstract]</t>
  </si>
  <si>
    <t>Entity Registrant Name</t>
  </si>
  <si>
    <t>SYNNEX CORPORATION</t>
  </si>
  <si>
    <t>Entity Central Index Key</t>
  </si>
  <si>
    <t>Current Fiscal Year End Date</t>
  </si>
  <si>
    <t>--11-30</t>
  </si>
  <si>
    <t>Entity Filer Category</t>
  </si>
  <si>
    <t>Large Accelerated Filer</t>
  </si>
  <si>
    <t>Document Type</t>
  </si>
  <si>
    <t>10-Q</t>
  </si>
  <si>
    <t>Document Period End Date</t>
  </si>
  <si>
    <t>May 31,
		2016</t>
  </si>
  <si>
    <t>Document Fiscal Year Focus</t>
  </si>
  <si>
    <t>Document Fiscal Period Focus</t>
  </si>
  <si>
    <t>Q2</t>
  </si>
  <si>
    <t>Amendment Flag</t>
  </si>
  <si>
    <t>false</t>
  </si>
  <si>
    <t>Entity Common Stock, Shares Outstanding</t>
  </si>
  <si>
    <t>CONSOLIDATED BALANCE SHEETS - USD ($) $ in Thousands</t>
  </si>
  <si>
    <t>Nov. 30, 2015</t>
  </si>
  <si>
    <t>Current assets:</t>
  </si>
  <si>
    <t>Cash and cash equivalents</t>
  </si>
  <si>
    <t>Restricted cash</t>
  </si>
  <si>
    <t>Short-term investments</t>
  </si>
  <si>
    <t>Accounts receivable, net</t>
  </si>
  <si>
    <t>Receivable from related parties</t>
  </si>
  <si>
    <t>Inventories</t>
  </si>
  <si>
    <t>Current deferred tax assets</t>
  </si>
  <si>
    <t>Other current assets</t>
  </si>
  <si>
    <t>Total current assets</t>
  </si>
  <si>
    <t>Property and equipment, net</t>
  </si>
  <si>
    <t>Goodwill</t>
  </si>
  <si>
    <t>Intangible assets, net</t>
  </si>
  <si>
    <t>Deferred tax assets</t>
  </si>
  <si>
    <t>Other assets</t>
  </si>
  <si>
    <t>Total assets</t>
  </si>
  <si>
    <t>Current liabilities:</t>
  </si>
  <si>
    <t>Borrowings, current</t>
  </si>
  <si>
    <t>Accounts payable</t>
  </si>
  <si>
    <t>Payable to related parties</t>
  </si>
  <si>
    <t>Accrued compensation and benefits</t>
  </si>
  <si>
    <t>Other accrued liabilities</t>
  </si>
  <si>
    <t>Income taxes payable</t>
  </si>
  <si>
    <t>Total current liabilities</t>
  </si>
  <si>
    <t>Long-term borrowings</t>
  </si>
  <si>
    <t>Other long-term liabilities</t>
  </si>
  <si>
    <t>Deferred tax liabilities</t>
  </si>
  <si>
    <t>Total liabilities</t>
  </si>
  <si>
    <t>Commitments and contingencies (Note 15)</t>
  </si>
  <si>
    <t xml:space="preserve"> </t>
  </si>
  <si>
    <t>SYNNEX Corporation stockholders’ equity:</t>
  </si>
  <si>
    <t>Preferred stock, $0.001 par value, 5,000 shares authorized, no shares issued or outstanding</t>
  </si>
  <si>
    <t>Common stock, $0.001 par value, 100,000 shares authorized, 40,581 and 40,350 shares issued as of May 31, 2016 and November 30, 2015, respectively</t>
  </si>
  <si>
    <t>Additional paid-in capital</t>
  </si>
  <si>
    <t>Treasury stock, 1,283 and 1,161 shares as of May 31, 2016 and November 30, 2015, respectively</t>
  </si>
  <si>
    <t>Accumulated other comprehensive income (loss)</t>
  </si>
  <si>
    <t>Retained earnings</t>
  </si>
  <si>
    <t>Total SYNNEX Corporation stockholders’ equity</t>
  </si>
  <si>
    <t>Noncontrolling interest</t>
  </si>
  <si>
    <t>Total equity</t>
  </si>
  <si>
    <t>Total liabilities and equity</t>
  </si>
  <si>
    <t>CONSOLIDATED BALANCE SHEETS (Parenthetical) - $ / shares shares in Thousands</t>
  </si>
  <si>
    <t>Statement of Financial Position [Abstract]</t>
  </si>
  <si>
    <t>Preferred Stock, par value, per share (usd per share)</t>
  </si>
  <si>
    <t>Preferred Stock, shares authorized</t>
  </si>
  <si>
    <t>Preferred Stock, shares issued</t>
  </si>
  <si>
    <t>Preferred Stock, shares outstanding</t>
  </si>
  <si>
    <t>Common Stock, par value, per share (usd per share)</t>
  </si>
  <si>
    <t>Common Stock, shares authorized</t>
  </si>
  <si>
    <t>Common Stock, shares issued</t>
  </si>
  <si>
    <t>Treasury Stock, Shares</t>
  </si>
  <si>
    <t>CONSOLIDATED STATEMENTS OF OPERATIONS - USD ($) shares in Thousands, $ in Thousands</t>
  </si>
  <si>
    <t>3 Months Ended</t>
  </si>
  <si>
    <t>May 31, 2015</t>
  </si>
  <si>
    <t>Revenue:</t>
  </si>
  <si>
    <t>Products</t>
  </si>
  <si>
    <t>Services</t>
  </si>
  <si>
    <t>Total Revenue</t>
  </si>
  <si>
    <t>Cost of revenue:</t>
  </si>
  <si>
    <t>Gross profit</t>
  </si>
  <si>
    <t>Selling, general and administrative expenses</t>
  </si>
  <si>
    <t>Operating income</t>
  </si>
  <si>
    <t>Interest expense and finance charges, net</t>
  </si>
  <si>
    <t>Other income (expense), net</t>
  </si>
  <si>
    <t>Income before income taxes</t>
  </si>
  <si>
    <t>Provision for income taxes</t>
  </si>
  <si>
    <t>Net Income</t>
  </si>
  <si>
    <t>Net loss (income) attributable to noncontrolling interest</t>
  </si>
  <si>
    <t>Net income attributable to SYNNEX Corporation</t>
  </si>
  <si>
    <t>Earnings per share attributable to SYNNEX Corporation:</t>
  </si>
  <si>
    <t>Basic (usd per share)</t>
  </si>
  <si>
    <t>Diluted (usd per share)</t>
  </si>
  <si>
    <t>Weighted Average common Shares Outstanding:</t>
  </si>
  <si>
    <t>Basic (shares)</t>
  </si>
  <si>
    <t>Diluted (shares)</t>
  </si>
  <si>
    <t>Cash dividends declared per share (usd per share)</t>
  </si>
  <si>
    <t>CONSOLIDATED STATEMENTS OF COMPREHENSIVE INCOME - USD ($) $ in Thousands</t>
  </si>
  <si>
    <t>Statement of Comprehensive Income [Abstract]</t>
  </si>
  <si>
    <t>Net income</t>
  </si>
  <si>
    <t>Other comprehensive income (loss):</t>
  </si>
  <si>
    <t>Unrealized gains (losses) on available-for-sale securities, net of taxes of $0 for both the three and six months ended May 31, 2016, and $(79) and $(202) for the three and six months ended May 31, 2015, respectively</t>
  </si>
  <si>
    <t>Change in unrealized gains (losses) of defined benefit plans, net of tax of $0 for the three and six months ended May 31, 2016 and 2015</t>
  </si>
  <si>
    <t>Unrealized gains (losses) on cash flow hedges, net of taxes of $(788) and $2,437 for the three and six months ended May 31, 2016, respectively, and $733 for both the three and six months ended May 31, 2015</t>
  </si>
  <si>
    <t>Foreign currency translation adjustments, net of taxes of $(1,637) and $(1,399) for the three and six months ended May 31, 2016, respectively, and $38 and $1,132 for the three and six months ended May 31, 2015, respectively</t>
  </si>
  <si>
    <t>Other comprehensive income (loss)</t>
  </si>
  <si>
    <t>Comprehensive income:</t>
  </si>
  <si>
    <t>Comprehensive income attributable to noncontrolling interest</t>
  </si>
  <si>
    <t>Comprehensive income attributable to SYNNEX Corporation</t>
  </si>
  <si>
    <t>CONSOLIDATED STATEMENTS OF COMPREHENSIVE INCOME  (PARENTHETICAL) - USD ($) $ in Thousands</t>
  </si>
  <si>
    <t>Tax on unrealized gains on available-for-sale securities</t>
  </si>
  <si>
    <t>Tax on change in unrealized gains (losses) of defined benefit plan</t>
  </si>
  <si>
    <t>Tax on unrealized losses on cash flow hedges</t>
  </si>
  <si>
    <t>Tax on foreign currency translation adjustments</t>
  </si>
  <si>
    <t>CONSOLIDATED STATEMENTS OF CASH FLOWS - USD ($) $ in Thousands</t>
  </si>
  <si>
    <t>Cash flows from operating activities:</t>
  </si>
  <si>
    <t>Adjustments to reconcile net income to net cash provided by operating activities:</t>
  </si>
  <si>
    <t>Depreciation expense</t>
  </si>
  <si>
    <t>Amortization of intangible assets</t>
  </si>
  <si>
    <t>Share-based compensation</t>
  </si>
  <si>
    <t>Provision for doubtful accounts</t>
  </si>
  <si>
    <t>Tax benefits from employee stock plans</t>
  </si>
  <si>
    <t>Excess tax benefit from share-based compensation</t>
  </si>
  <si>
    <t>Deferred income taxes</t>
  </si>
  <si>
    <t>Gains on investments</t>
  </si>
  <si>
    <t>Unrealized foreign exchange gains</t>
  </si>
  <si>
    <t>Changes in assets and liabilities, net of acquisition of businesses:</t>
  </si>
  <si>
    <t>Accounts receivable</t>
  </si>
  <si>
    <t>Other liabilities</t>
  </si>
  <si>
    <t>Net cash provided by operating activities</t>
  </si>
  <si>
    <t>Cash flows from investing activities:</t>
  </si>
  <si>
    <t>Purchases of trading and available-for-sale investments</t>
  </si>
  <si>
    <t>Proceeds from sale of trading investments</t>
  </si>
  <si>
    <t>Purchases of term deposits</t>
  </si>
  <si>
    <t>Proceeds from maturity of term deposits</t>
  </si>
  <si>
    <t>Refund of excess purchase consideration received</t>
  </si>
  <si>
    <t>[1]</t>
  </si>
  <si>
    <t>Purchases of property and equipment</t>
  </si>
  <si>
    <t>Repayments by third parties of loans and deposits</t>
  </si>
  <si>
    <t>Changes in restricted cash</t>
  </si>
  <si>
    <t>Net cash provided by investing activities</t>
  </si>
  <si>
    <t>Cash flows from financing activities:</t>
  </si>
  <si>
    <t>Proceeds from securitization and revolving lines of credit</t>
  </si>
  <si>
    <t>Payments of securitization and revolving lines of credit</t>
  </si>
  <si>
    <t>Proceeds from term loans, net of issuance cost</t>
  </si>
  <si>
    <t>Payments of term loans, capital leases and other borrowings</t>
  </si>
  <si>
    <t>Dividends paid</t>
  </si>
  <si>
    <t>(Increase) decrease in book overdrafts</t>
  </si>
  <si>
    <t>Payments of acquisition-related contingent consideration</t>
  </si>
  <si>
    <t>Repurchases of common stock</t>
  </si>
  <si>
    <t>Proceeds from issuance of common stock</t>
  </si>
  <si>
    <t>Repurchases of common stock for tax withholdings on equity award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non-cash investing activities</t>
  </si>
  <si>
    <t>Accrued costs for property and equipment purchases</t>
  </si>
  <si>
    <t>Represents working capital and other post-closing adjustments related to the acquisition of the customer relationship management business of International Business Machines Corporation in fiscal year 2014.</t>
  </si>
  <si>
    <t>ORGANIZATION AND BASIS OF PRESENTATION:</t>
  </si>
  <si>
    <t>Organization, Consolidation and Presentation of Financial Statements [Abstract]</t>
  </si>
  <si>
    <t>Organization and Basis of Presentation</t>
  </si>
  <si>
    <t>ORGANIZATION AND BASIS OF PRESENTATION: SYNNEX Corporation (together with its subsidiaries, herein referred to as “SYNNEX” or the “Company”) is a business process services company headquartered in Fremont, California and has operations in North and South America, Asia-Pacific and Europe. The Company operates in two segments: Technology Solutions and Concentrix. The Technology Solutions segment distributes a broad range of information technology (“IT”) systems and products and also provides systems design and integration solutions. The Concentrix segment offers a portfolio of strategic solutions and end-to-end global business outsourcing services focused on customer engagement strategy, process optimization, technology innovation, front and back-office automation and business transformation to clients in ten identified industry verticals. The accompanying interim unaudited Consolidated Financial Statements as of May 31, 2016 and for the three and six months ended May 31, 2016 and 2015 have been prepared by the Company in accordance with the rules and regulations of the Securities and Exchange Commission (“SEC”). The amounts as of November 30, 2015 have been derived from the Company’s annual audited financial statements.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financial statements should be read in conjunction with the annual audited financial statements and notes thereto included in the Company’s Annual Report on Form 10-K for the fiscal year ended November 30, 2015 . The results of operations for the three months ended May 31, 2016 are not necessarily indicative of the results that may be expected for the fiscal year ending November 30, 2016 , or any future period and the Company makes no representations related thereto.</t>
  </si>
  <si>
    <t>SUMMARY OF SIGNIFICANT ACCOUNTING POLICIES:</t>
  </si>
  <si>
    <t>Summary of Significant Accounting Policies</t>
  </si>
  <si>
    <t>SUMMARY OF SIGNIFICANT ACCOUNTING POLICIES: The Company’s significant accounting policies are disclosed in the Company’s Annual Report on Form 10-K for the fiscal year ended November 30, 2015 . There have been no material changes to these accounting policies. For a discussion of the significant accounting policies, please see the discussion in the Company's Annual Report on Form 10-K for the fiscal year ended November 30, 2015 . 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 compositions and maturities of which are regularly monitored by management. Through May 31, 2016 , the Company had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hrough May 31, 2016 , such losses have been within management’s expectations. During the three months ended May 31, 2016 , one customer accounted for 11% of the Company's total revenue. No customer accounted for 10% or more of the Company's total revenue during the six months ended May 31, 2016 . During both the three and six months ended May 31, 2015 , no customer accounted for 10% or more of the Company's total revenue. Products purchased from the Company’s largest OEM supplier, HP Inc. (formerly Hewlett-Packard Company) (“HP”), accounted for approximately 17% and 18% of total revenue for the three and six months ended May 31, 2016 , respectively, and approximately 24% of total revenue for both the three and six months ended May 31, 2015 . During the three and six months ended May 31, 2015 , HP included both HP Inc. and Hewlett-Packard Enterprise. As of May 31, 2016 , one customer comprised 13% of the total consolidated accounts receivable balance. As of November 30, 2015 , no customer comprised 10% of the consolidated accounts receivable balance. Book overdrafts Book overdrafts, representing checks issued in excess of balances on deposit in the applicable bank accounts and which have not been paid by the applicable bank at the balance sheet date are classified as “Borrowings, current” in the Company’s Consolidated Balance Sheets. Under the terms of the Company’s banking arrangements, the respective financial institutions are not legally obligated to honor the book overdraft balances. The Company’s policy is to report the change in book overdrafts as a financing activity in the Consolidated Statements of Cash Flows. Inventories Inventories are stated at the lower of cost or market.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 Reclassifications Certain reclassifications have been made to prior period amounts in the Consolidated Statements of Cash Flows to conform to current period presentation. These reclassifications had no effect on the previously reported cash flows from operating, investing and financing activities. Recently issued accounting pronouncements In June 2016, the Financial Accounting Standards Board (FASB) issued a new credit loss standard that replaces the incurred loss impairment methodology in current GAAP. The new impairment model requires immediate recognition of estimated credit losses expected to occur for most financial assets and certain other instruments. For available-for-sale debt securities with unrealized losses, the losses will be recognized as allowances rather than reductions in the amortized cost of the securities. It is effective for annual reporting periods beginning after December 15, 2019 and interim periods within those annual periods. Early adoption for fiscal year beginning after December 15, 2018 is permitted. Entities will apply the standard’s provisions as a cumulative-effect adjustment to retained earnings as of the beginning of the first effective reporting period. The Company is currently evaluating the impact of the new guidance. In March 2016, the FASB issued guidance which changes the accounting for share-based payment transactions, including the income tax consequences, classification of awards as either equity or liabilities, and classification in the Consolidated Statement of Cash Flows. The guidance is effective January 1, 2017 and early adoption is permitted. The Company is currently evaluating the impact of the new guidance. In February 2016, the FASB issued a new standard which revises various aspects of accounting for leases. The most significant impact to the Company’s Consolidated Financial Statements relates to the recognition by a lessee of a right-of-use asset and a lease liability for virtually all of its leases other than short-term leases. The liability will be equal to the present value of lease payments. The asset will be based on the liability, subject to adjustment, such as for initial direct costs. Consistent with current guidance, the recognition, measurement, and presentation of expenses and cash flows arising from a lease by a lessee primarily will depend on its classification. For income statement purposes, operating leases will result in a straight line expense while finance leases will result in a front-loaded expense pattern. This accounting standard will be applicable to the Company at the beginning of its first quarter of fiscal year 2020 using a modified retrospective approach and early adoption is permitted. The Company expects that most of its operating lease commitments will be subject to the new standard and recognized as operating lease liabilities and right-of-use assets upon adoption and is currently evaluating the impact on its Consolidated Financial Statements upon the adoption of this new standard.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will be measured at fair value through earnings. The new guidance is effective for annual reporting periods, and interim periods within those years beginning after December 15, 2017, with early adoption permitted only for certain provisions. The amendments should be applied by means of a cumulative-effect adjustment to the balance sheet as of the beginning of the fiscal year of adoption, with other amendments related specifically to equity securities without readily determinable fair values applied prospectively. The Company does not expect the adoption of this standard to have a material impact on its Consolidated Financial Statements. In November 2015, the FASB issued a new accounting standard that requires deferred tax liabilities and assets be classified as noncurrent on a company's balance sheet. The new standard should be applied either prospectively or retrospectively to all periods presented. It is effective for annual reporting periods beginning after December 15, 2016 and interim periods within those annual periods, with early adoption permitted. The Company does not expect the adoption of this standard to have a material impact on its Consolidated Financial Statements. In September 2015, the FASB issued a new accounting standard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Consistent with existing guidance, the new guidance requires an acquirer to disclose the nature and amount of measurement period adjustments. In addition, companies are required to present separately on the face of the income statement or disclose in the notes the portion of the adjustment recorded in current-period earnings by line item that would have been recorded in previous reporting periods if the adjustment to the provisional amounts had been recognized as of the acquisition date. The new standard should be applied prospectively to measurement period adjustments that occur after the effective date. For public business entities, the new standard is effective for interim and annual periods beginning after December 15, 2015, with early adoption permitted. The Company does not expect the adoption of this standard to have a material impact on its Consolidated Financial Statements. In July 2015, the FASB issued a new accounting standard that simplifies the subsequent measurement of inventory. It replaces the current lower of cost or market test with the lower of cost or net realizable value test. Net realizable value is defined as the estimated selling price in the ordinary course of business, less reasonably predictable costs of completion, disposal, and transportation. The new standard should be applied prospectively and is effective for annual reporting periods beginning after December 15, 2016 and interim periods within those annual periods, with early adoption permitted. The Company does not expect the adoption of this standard to have a material impact on its Consolidated Financial Statements. In April 2015, the FASB issued new guidance to customers about whether a cloud computing arrangement includes a software license. If the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new standard may be applied prospectively or retrospectively and is effective for annual reporting periods beginning after December 15, 2015 and interim periods within those annual periods, with early adoption permitted. The Company does not expect the adoption of this standard to have a material impact on its Consolidated Financial Statements. In April 2015, the FASB issued a new accounting standard that requires that debt issuance costs related to a recognized debt liability be presented in the balance sheet as a direct deduction from the carrying amount of the corresponding debt liability. In August 2015, the FASB clarified that for a line-of-credit arrangement, a company can continue to defer and present the debt issuance costs as an asset and subsequent amortization of debt issuance costs over the term of the line-of-credit arrangement, whether or not there are any outstanding borrowings on the line-of-credit arrangement. The new standard is effective for interim and annual periods beginning after December 15, 2015, with early adoption permitted, and is to be applied on a retrospective basis. The Company does not expect the adoption of this standard to have a material impact on its Consolidated Financial Stat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In August 2015, the FASB amended this accounting standard and postponed the implementation date to fiscal years, and interim periods within those fiscal years, beginning after December 15, 2017. Early application for fiscal years, and interim periods within those years, beginning after December 15, 2016 is permitted. The standard permits the use of either the retrospective or cumulative effect transition method. This accounting standard will be applicable to the Company at the beginning of its first quarter of fiscal year 2019. The Company is currently evaluating the impact on its Consolidated Financial Statements upon the adoption of this new standard.</t>
  </si>
  <si>
    <t>SHARE-BASED COMPENSATION:</t>
  </si>
  <si>
    <t>Disclosure of Compensation Related Costs, Share-based Payments [Abstract]</t>
  </si>
  <si>
    <t>SHARE-BASED COMPENSATION: The Company recognizes share-based compensation expense for all share-based awards made to employees and directors, including employee stock options, restricted stock awards, restricted stock units and employee stock purchases, based on estimated fair values. The following table summarizes the number of share-based awards granted under the Company’s 2013 Stock Incentive Plan, as amended, during the three and six months ended May 31, 2016 and 2015 , respectively, and the grant-date fair value of the awards: Three Months Ended Six Months Ended May 31, 2016 May 31, 2015 May 31, 2016 May 31, 2015 Shares awarded Fair value of grants Shares awarded Fair value of grants Shares awarded Fair value of grants Shares awarded Fair value of grants Restricted stock awards 11 $ 1,004 14 $ 1,059 14 $ 1,235 17 $ 1,274 Restricted stock units — (1) 9 — — 34 2,763 49 3,799 11 $ 1,013 14 $ 1,059 48 $ 3,998 66 $ 5,073 _____________________________________ (1) Number of units is less than one thousand. The Company recorded share-based compensation expense in the Consolidated Statements of Operations for the three and six months ended May 31, 2016 and 2015 as follows: Three Months Ended Six Months Ended May 31, 2016 May 31, 2015 May 31, 2016 May 31, 2015 Cost of revenue $ 132 $ 217 $ 246 $ 421 Selling, general and administrative expenses 3,635 3,504 6,984 6,956 Total share-based compensation 3,767 3,721 7,230 7,377 Tax effect on share-based compensation (1,371 ) (1,366 ) (2,635 ) (2,689 ) Net effect on net income $ 2,396 $ 2,355 $ 4,595 $ 4,688</t>
  </si>
  <si>
    <t>BALANCE SHEET COMPONENTS:</t>
  </si>
  <si>
    <t>Balance Sheet Related Disclosures [Abstract]</t>
  </si>
  <si>
    <t>Balance Sheet Components</t>
  </si>
  <si>
    <t>BALANCE SHEET COMPONENTS: As of May 31, 2016 November 30, 2015 Accounts receivable, net: Accounts receivable $ 1,566,607 $ 1,818,123 Less: Allowance for doubtful accounts (15,258 ) (14,417 ) Less: Allowance for sales returns (38,678 ) (44,215 ) $ 1,512,671 $ 1,759,491 As of May 31, 2016 November 30, 2015 Property and equipment, net: Land $ 21,712 $ 21,581 Equipment, computers and software 222,699 202,310 Furniture and fixtures 51,159 45,470 Buildings and leasehold improvements 198,874 167,893 Construction-in-progress 8,533 11,799 Total property and equipment, gross 502,977 449,053 Less: Accumulated depreciation (225,238 ) (200,426 ) $ 277,739 $ 248,627 Goodwill: Technology Solutions Concentrix Total Balance as of November 30, 2015 $ 95,947 $ 202,838 $ 298,785 Foreign exchange translation 1,996 (1,927 ) 69 Balance as of May 31, 2016 $ 97,943 $ 200,911 $ 298,854 As of May 31, 2016 As of November 30, 2015 Gross Accumulated Net Gross Accumulated Net Intangible assets, net: Customer relationships and lists $ 268,927 $ (134,939 ) $ 133,988 $ 277,122 $ (120,478 ) $ 156,644 Vendor lists 36,815 (34,024 ) 2,791 36,815 (33,255 ) 3,560 Technology 7,500 (2,500 ) 5,000 7,500 (2,000 ) 5,500 Other intangible assets 5,901 (5,312 ) 589 6,598 (5,735 ) 863 $ 319,143 $ (176,775 ) $ 142,368 $ 328,035 $ (161,468 ) $ 166,567 Amortization expense was $11,794 and $23,498 for the three and six months ended May 31, 2016 , respectively, and $13,462 and $28,055 for the three and six months ended May 31, 2015 , respectively. Estimated future amortization expense of the Company's intangible assets is as follows: Fiscal Years Ending November 30, 2016 (remaining six months) $ 23,126 2017 35,948 2018 27,020 2019 17,789 2020 13,743 thereafter 24,742 Total $ 142,368 Accumulated other comprehensive income (loss): The components of accumulated other comprehensive income (loss), net of taxes, excluding noncontrolling interests were as follows: Unrealized gains on available-for-sale securities, net of taxes Unrecognized defined benefit plans costs, net of taxes Unrealized losses on cash flow hedges, net of taxes Foreign currency translation adjustment, net of taxes Total Balance as of November 30, 2015 $ 946 $ 217 $ (3,539 ) $ (52,861 ) $ (55,237 ) Other comprehensive loss (218 ) (455 ) (3,826 ) (1,301 ) (5,800 ) Balance as of May 31, 2016 $ 728 $ (238 ) $ (7,365 ) $ (54,162 ) $ (61,037 )</t>
  </si>
  <si>
    <t>INVESTMENTS:</t>
  </si>
  <si>
    <t>Investments [Abstract]</t>
  </si>
  <si>
    <t>Investments</t>
  </si>
  <si>
    <t>INVESTMENTS: The carrying amount of the Company’s investments is shown in the table below: As of May 31, 2016 November 30, 2015 Cost Basis Unrealized Gains Carrying Cost Basis Unrealized Gains Carrying Short-term investments: Held-to-maturity investments $ 7,370 $ — $ 7,370 $ 5,546 $ — $ 5,546 Long-term investments in other assets: Available-for-sale securities $ 947 $ 967 $ 1,914 $ 837 $ 1,073 $ 1,910 Cost-method investments $ 4,531 $ — $ 4,531 $ 4,555 $ — $ 4,555 Short-term held-to-maturity investments primarily consist of term deposits with maturities from the date of purchase greater than three months and less than one year. These term deposits are held until the maturity date and are not traded. Long-term available-for-sale securities primarily consist of investments in other companies’ equity securities. Long-term cost-method investments consist of investments in equity securities of private entities. Available-for-sale securities are recorded at fair value in each reporting period and therefore the carrying value of these securities equals their fair value. For cost-method securities, the Company records an impairment charge when the decline in fair value is determined to be other-than-temporary. The fair value of cost-method investments is based on an internal valuation of the investees. The Company recorded a loss of $9 and gain of $50 in “Other income (expense), net” in the Consolidated Statements of Operations during the three and six months ended May 31, 2015 , respectively, for changes in the fair value of the Company's trading investments. There were no trading investments during the six months ended May 31, 2016.</t>
  </si>
  <si>
    <t>DERIVATIVE INSTRUMENTS:</t>
  </si>
  <si>
    <t>Derivative Instruments and Hedging Activities Disclosure [Abstract]</t>
  </si>
  <si>
    <t>Derivative Instruments</t>
  </si>
  <si>
    <t>DERIVATIVE INSTRUMENTS: In the ordinary course of business, the Company is exposed to foreign currency risk, interest rate risk, equity risk and credit risk. The Company’s transactions in most of its foreign operations are primarily denominated in local currency.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All derivatives are recognized on the balance sheet at their fair value. Changes in the fair value of a derivative are recorded in the Consolidated Statements of Operations as “Other income (expense), net” or as a component of “Accumulated other comprehensive income (loss)” in the Consolidated Balance Sheets, as discussed below. As part of its risk management strategy, the Company uses short-term forward contracts to minimize its balance sheet exposure to foreign currency risk. These forward-exchange contracts are not designated as hedging instruments. The forward exchange contracts are recorded at fair value in each reporting period and any gains or losses, resulting from the changes in fair value, are recorded in earnings in the period of change. In May 2015, the Company entered into interest rate swaps with an aggregate notional amount of $400,000 to economically convert a portion of its variable-rate debt to fixed-rate debt. The effective portions of cash flow hedges are recorded in “Accumulated other comprehensive income (loss)” until the hedged item is recognized in earnings. Deferred gains and losses associated with cash flow hedges of interest expense are recognized in “Other income (expense), net” in the same period as the related expense is recognized. The ineffective portions and amounts excluded from the effectiveness testing of cash flow hedges are recognized in “Other income (expense), net.” Derivative instruments designated as cash flow hedges must be de-designated as hedges when it is probable the forecasted hedged transaction will not occur in the initially identified time period or within a subsequent two -month time period. Deferred gains and losses in “Accumulated other comprehensive income (loss)” associated with such derivative instruments are reclassified immediately into “Other income (expense), net.” Any subsequent changes in fair value of such derivative instruments are reflected in “Other income (expense), net” unless they are re-designated as hedges of other transactions. Generally, the Company does not use derivative instruments to cover equity risk and credit risk. The Company’s policy is not to allow the use of derivatives for trading or speculative purposes. The fair values of the Company’s derivative instruments are also disclosed in Note 7. The following table summarizes the fair values of the Company’s outstanding derivative instruments as of May 31, 2016 and November 30, 2015 : Fair Value as of Balance Sheet Line Item May 31, 2016 November 30, 2015 Derivative instruments not designated as hedging instruments Foreign exchange forward contracts Other current assets $ 1,550 $ 1,753 Other accrued liabilities $ 965 $ 466 Derivative instruments designated as cash flow hedges Interest rate swaps Other current assets $ — $ 19 Other accrued liabilities $ 1,695 $ — Other long-term liabilities $ 10,357 $ 5,808 The notional amounts of the foreign exchange forward contracts that were outstanding as of May 31, 2016 and November 30, 2015 were $198,278 and $251,677 , respectively. The notional amounts represent the gross amounts of foreign currency, including the Canadian Dollar, Indian Rupee, British Pound, Euro, Brazilian Real, Australian Dollar, Mexican Peso, and Japan Yen, that will be bought or sold at maturity. The contracts mature in six months or less. In relation to its forward contracts not designated as hedging instruments, the Company recorded losses of $6,292 and $4,458 during the three and six months ended May 31, 2016 , respectively, and gains of $154 and $11,734 during the three and six months ended on May 31, 2015 , respectively, in “Other income (expense), net”. The losses on the Company’s foreign currency forward contracts are largely offset by changes in the fair value of the underlying hedged assets or liabilities. During the three and six months ended May 31, 2016 , the Company recorded a gain before tax of $2,027 and a loss before tax of $6,263 , respectively, and a loss before tax of $1,887 for both the three and six months ended May 31, 2015 , in "Other comprehensive income (loss)" related to changes in the fair value of its derivative instruments designated as cash flow hedging instruments. For the three and six months ended May 31, 2016 and 2015 , there was no hedge ineffectiveness related to these derivative instruments. For the three and six months ended May 31, 2016 and 2015 , there were no gains or losses recognized in earnings associated with an underlying exposure that did not, or was not expected to, occur; nor are there any anticipated in the normal course of business within the next twelve months. In the Consolidated Balance Sheets, the Company does not offset derivative assets against liabilities in master netting arrangements. If derivative exposures covered by a qualifying master netting agreement had been netted in the Consolidated Statement of Financial Position, the total derivative asset and liability positions would have been reduced by $1,302 each as of May 31, 2016 and $1,168 each as of November 30, 2015 . Credit exposure for derivative financial instruments is limited to the amounts, if any, by which the counterparties’ obligations under the contracts exceed our obligations to the counterparties. We manage the potential risk of credit losses through careful evaluation of counterparty credit standing and selection of counterparties from a limited group of financial institutions.</t>
  </si>
  <si>
    <t>FAIR VALUE MEASUREMENTS:</t>
  </si>
  <si>
    <t>Fair Value Disclosures [Abstract]</t>
  </si>
  <si>
    <t>Fair Value Measurements</t>
  </si>
  <si>
    <t>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May 31, 2016 As of November 30, 2015 Total Fair value measurement category Total Fair value measurement category Level 1 Level 2 Level 3 Level 1 Level 2 Level 3 Assets: Cash equivalents $ 389,936 $ 389,936 $ — $ — $ 208,597 $ 208,597 $ — $ — Restricted cash 2,007 2,007 — — 88,558 88,558 — — Available-for-sale securities 1,914 1,914 — — 1,910 1,910 — — Forward foreign currency exchange contracts 1,550 — 1,550 — 1,753 — 1,753 — Interest rate swaps — — — — 19 — 19 — Liabilities: Forward foreign currency exchange contracts $ 965 $ — $ 965 $ — $ 466 $ — $ 466 $ — Interest rate swaps 12,052 — 12,052 — 5,808 — 5,808 — Acquisition-related contingent consideration — — — — 433 — — 433 The Company's cash equivalents consist primarily of highly liquid investments in money market funds and term deposits with maturity periods of three months or less. Restricted cash relates primarily to restrictions under bank guarantees or borrowing arrangements. The carrying values of the cash equivalents approximate fair value since they are near their maturity. Investments in available-for-sale securities consist of equity securities and are recorded at fair value based on quoted market prices. The fair values of forward exchange contracts are measured based on the foreign currency spot and forward rates quoted by the banks or foreign currency dealers. Fair values of interest rate swaps are measured using standard valuation models using inputs that are readily available in public markets, or can be derived from observable market transactions, including LIBOR spot and forward rates. The effect of nonperformance risk on the fair value of derivative instruments was not material as of May 31, 2016 and November 30, 2015 . The acquisition-related contingent consideration liability represented the future potential earn-out payments relating to an acquisition. The fair value of the contingent consideration liability was based on the Company’s probability assessment of the established profitability measures during the earn-out period ranging from one to three years from the date of the acquisition. The liability was settled during the six months ended May 31, 2016 . The carrying values of held-to-maturity securities, accounts receivable, accounts payable and short-term debt approximate fair value due to their short maturities and interest rates which are variable in nature. The carrying value of the Company's term loans approximate their fair value since they bear interest rates that are similar to existing market rates. During the six months ended May 31, 2016 , there were no transfers between the fair value measurement category levels.</t>
  </si>
  <si>
    <t>ACCOUNTS RECEIVABLE ARRANGEMENTS:</t>
  </si>
  <si>
    <t>Transfers and Servicing of Financial Assets [Abstract]</t>
  </si>
  <si>
    <t>Accounts Receivable Arrangements</t>
  </si>
  <si>
    <t>ACCOUNTS RECEIVABLE ARRANGEMENTS: The Company has an accounts receivable securitization program to provide additional capital for its operations in the United States (the “U.S. Arrangement”). The U.S. Arrangement has a maturity date of November 4, 2016. One of the Company’s subsidiaries, which is the borrower under the U.S. Arrangement, can borrow up to a maximum of $600,000 based upon eligible trade accounts receivable generated by the parent company and one of its United States subsidiaries. The U.S. Arrangement includes an accordion feature to allow requests for an increase in the lenders' commitment by an additional $100,000 . The effective borrowing cost under the U.S. Arrangement is a blended rate that includes prevailing dealer commercial paper rates and the daily London Interbank Offered Rate (“LIBOR”), plus a program fee of 0.375% p er annum based on the used portion of the commitment, and a facility fee of 0.40% per annum payable on the aggregate commitment of the lenders. As of May 31, 2016 and November 30, 2015 , there were no borrowings outstanding under the U.S. Arrangement. Under the terms of the U.S. Arrangement, the Company and one of the Company’s United States subsidiaries sell, on a revolving basis, their receivables (other than certain specifically excluded receivables) to a wholly-owned, bankruptcy-remote subsidiary. The borrowings are funded by pledging all of the rights, title and interest in and to the receivables acquired by the Company's bankruptcy-remote subsidiary as security. Any borrowings under the U.S. Arrangement are recorded as debt on the Company's Consolidated Balance Sheets. As is customary in trade accounts receivable securitization arrangements like the U.S. Arrangement, where some of the loans are funded through one or more lender’s affiliated asset-backed commercial paper programs, a credit rating agency's downgrade of the third party issuer of commercial paper or of a back-up liquidity provider (which provides a source of funding if the commercial paper market cannot be accessed) could result in an increase in the Company's cost of borrowing or loss of the Company's financing capacity under these programs if the commercial paper issuer or liquidity back-up provider is not replaced, or if the lender whose commercial paper issuer or liquidity back-up provider is not replaced does not elect to offer the Company an alternative rate. Loss of such financing capacity could have a material adverse effect on the Company's financial condition and results of operations. In January 2016, the Company entered into an uncommitted supply-chain financing program with a United States financial institution under which trade accounts receivable of a certain customer may be acquired, without recourse, by the financial institution. Available capacity under this program is dependent on the level of our trade accounts receivable with this customer and the financial institution’s willingness to purchase such receivables. At May 31, 2016 , accounts receivable sold to and held by the financial institution under this program were $39,149 . During the three and six months ended May 31, 2016 , discount fees of $262 and $378 related to the sale of trade accounts receivable under this facility, respectively, were included in “Interest expense and finance charges, net” in the consolidated statement of operations. The Company also has other financing agreements in North America with various financial institutions (“Flooring Companies”) to allow certain customers of the Company to finance their purchases directly with the Flooring Companies. Under these agreements, the Flooring Companies pay to the Company the selling price of products sold to various customers, less a discount, within approximately 15 to 30 days from the date of sale. The Company is contingently liable to repurchase inventory sold under flooring agreements in the event of any default by its customers under the agreement and such inventory being repossessed by the Flooring Companies. Please see Note 15—Commitments and Contingencies for further information. The following table summarizes the net sales financed through the flooring agreements and the flooring fees incurred: Three Months Ended Six Months Ended May 31, 2016 May 31, 2015 May 31, 2016 May 31, 2015 Net sales financed $ 301,246 $ 299,473 $ 559,957 $ 615,258 Flooring fees (1) 2,062 2,081 3,709 4,157 ____________________________________ (1) Flooring fees are included within “Interest expense and finance charges, net.” As of May 31, 2016 and November 30, 2015 , accounts receivable subject to flooring agreements were $76,440 and $55,333 , respectively. SYNNEX Infotec, the Company's Japan Technology Solutions subsidiary, has arrangements with various banks and financial institutions for the sale and financing of approved accounts receivable and notes receivable. The amounts outstanding under these arrangements that were sold, but not collected, as of May 31, 2016 and November 30, 2015 were $4,925 and $3,074 , respectively.</t>
  </si>
  <si>
    <t>BORROWINGS:</t>
  </si>
  <si>
    <t>Debt Disclosure [Abstract]</t>
  </si>
  <si>
    <t>Borrowings</t>
  </si>
  <si>
    <t>BORROWINGS: Borrowings consist of the following: As of May 31, 2016 November 30, 2015 SYNNEX U.S. credit agreement $ 601,563 $ 617,188 SYNNEX Canada term loan and revolver 4,498 14,449 SYNNEX Infotec credit facility 89,415 96,662 Other borrowings and capital leases 20,495 2,592 Total borrowings 715,971 730,891 Less: Current portion (91,433 ) (92,093 ) Non-current portion $ 624,538 $ 638,798 SYNNEX U.S. credit agreement In November 2013, the Company entered into a senior secured credit agreement (the “U.S. Credit Agreement”) which was comprised of a $275,000 revolving credit facility and a $225,000 term loan. In May 2015, the U.S. Credit Agreement was amended to increase the term loan to $625,000 . The Company may request incremental commitments to increase the principal amount of revolving loans or term loans available under the U.S. Credit Agreement up to $350,000 . The U.S. Credit Agreement matures in May 2020. Interest on borrowings under the U.S. Credit Agreement can be based on LIBOR or a base rate at the Company's option. Loans borrowed under the U.S. Credit Agreement bear interest, in the case of LIBOR loans, at a per annum rate equal to the applicable LIBOR, plus a margin which may range from 1.50% to 2.25% , based on the Company's consolidated leverage ratios, as determined in accordance with the U.S. Credit Agreement. Loans borrowed under the U.S. Credit Agreement that are not LIBOR loans, and are instead base rate loans, bear interest at a per annum rate equal to (i) the greatest of (A) the Federal Funds Rate plus a margin of 1/2 of 1.0%, (B) LIBOR plus 1.0% per annum, and (C) the rate of interest announced, from time to time, by the agent, Bank of America, N.A, as its “prime rate,” plus (ii) a margin which may range from 0.50% to 1.25% ,based on the Company's consolidated leverage ratios as determined in accordance with the U.S. Credit Agreement. The unused revolving credit facility is subject to a commitment fee ranging from 0.20% to 0.35% per annum, based on the Company's consolidated leverage ratios. The outstanding principal amount of the term loan is repayable in quarterly installments, in an amount equal to (a) for each of the first eight full calendar quarters ending after the U.S. Credit Agreement amendment entered in May 2015, 1.25% of the amended principal amount of the term loan, (b) for each of the next four calendar quarters ending thereafter, 1.875% of the amended principal amount of the term loan, (c) for each calendar quarter ending thereafter, 2.50% of the amended principal amount of the term loan and (d) on the May 2020 maturity date of the term loan, the outstanding principal amount of the term loan. The Company’s obligations under the U.S. Credit Agreement are secured by substantially all of the parent company’s and its United States domestic subsidiaries’ assets and are guaranteed by certain of its United States domestic subsidiaries. As of May 31, 2016 and November 30, 2015 , balances outstanding under the term loan component of the U.S. Credit Agreement were $601,563 and $617,188 , respectively. There were no borrowings outstanding under the revolving credit facility as of either May 31, 2016 or November 30, 2015 . There was $1,500 outstanding as of both May 31, 2016 and November 30, 2015 , in standby letters of credit under the U.S. Credit Agreement. SYNNEX Canada revolving line of credit SYNNEX Canada Limited ("SYNNEX Canada") has a revolving line of credit arrangement with a group of financial institutions (the “Canadian Revolving Arrangement”) which has a maximum commitment of CAD100,000 , or $76,365 , and includes an accordion feature to increase the maximum commitment by an additional CAD25,000 , or $19,091 , to CAD125,000 , or $95,456 , at SYNNEX Canada's request. SYNNEX Canada has granted a security interest in substantially all of its assets in favor of the lender under the Canadian Revolving Arrangement. In addition, the Company pledged a portion of its stock in SYNNEX Canada as collateral for the Canadian Revolving Arrangement. The interest rate applicable under the Canadian Revolving Arrangement is equal to (i) the Canadian base rate plus a margin of 0.75% for a Base Rate Loan in Canadian Dollars, (ii) the US base rate plus a margin of 0.75% for a Base Rate Loan in U.S. Dollars, and (iii) the Bankers' Acceptance rate (“BA”) plus a margin of 2.00% for a BA Rate Loan. The Canadian base rate means the greater of (a) the prime rate determined by a major Canadian financial institution and (b) the one month Canadian Dealer Offered Rate (the average rate applicable to Canadian Dollar bankers' acceptances for the applicable period) plus 1.50% . The US base rate means the greater of (a) a reference rate determined by a major Canadian financial institution for US dollar loans made to Canadian borrowers and (b) the US federal funds rate plus 0.50% . A fee of 0.25% per annum is payable with respect to the unused portion of the commitment. The credit arrangement expires in May 2017. As of May 31, 2016 , there were no borrowings outstanding under the Canadian Revolving Arrangement, and there was $9,728 outstanding as of November 30, 2015 . The Canadian Revolving Arrangement also provides a sublimit of $5,000 for the issuance of standby letters of credit. As of both May 31, 2016 and November 30, 2015 , there were no letters of credit outstanding. SYNNEX Canada term loan SYNNEX Canada has a term loan associated with the purchase of its logistics facility in Guelph, Canada. The interest rate for the unpaid principal amount is a fixed rate of 5.374% per annum. The final maturity date for repayment of the unpaid principal is April 1, 2017. As of May 31, 2016 and November 30, 2015 , the balances outstanding on the term loan were $4,498 and $4,721 , respectively. SYNNEX Infotec credit facility SYNNEX Infotec has a credit agreement with a group of financial institutions for a maximum commitment of JPY14,000,000 , or $126,445 . The credit facility is comprised of a JPY6,000,000 , or $54,191 , term loan and a JPY8,000,000 , or $72,254 , short-term revolving credit facility. The interest rate for the term loan and revolving credit facility is based on the Tokyo Interbank Offered Rate (“TIBOR”) plus a margin of 0.70% per annum. The unused line fee on the revolving credit facility is 0.10% per annum. This credit facility expires in November 2018. As of May 31, 2016 and November 30, 2015 , the balances outstanding under the term loan component of the facility were $54,191 and $48,737 , respectively. Balances outstanding under the revolving credit facility were $35,224 and $47,925 as of May 31, 2016 and November 30, 2015 , respectively. The term loan can be repaid at any time prior to expiration date without penalty. The Company has guaranteed the obligations of SYNNEX Infotec under this facility. India credit facilities The Company's Indian subsidiaries have credit facilities with a financial institution to borrow up to an aggregate amount of $14,000 for working capital purposes. The interest rate under the credit facilities is based on LIBOR plus a margin of 0.90% per annum. The credit facilities can be terminated at any time by the Company’s Indian subsidiaries or the financial institution. As of May 31, 2016 and November 30, 2015 , there were no outstanding borrowings under these credit facilities. Other borrowings and capital leases SYNNEX Infotec has additional short-term revolving credit facilities aggregating JPY3,000,000 , or $27,095 , with financial institutions. The interest rates for these credit facilities are based on TIBOR plus margins ranging from 0.50% to 1.20% per annum. In addition, there is a facility fee of 0.425% per annum, applicable to one credit facility. These credit facilities can be renewed annually. As of May 31, 2016 and November 30, 2015 , there were no outstanding balances under this credit facility. As of May 31, 2016 and November 30, 2015 , the Company recorded $8,743 and $2,592 , respectively, on its Consolidated Balance Sheets in obligations attributable to SYNNEX Infotec for the sale and financing of this subsidiary’s approved accounts receivable and notes receivable with recourse provisions and outstanding capital lease obligations. As of May 31, 2016 , the Company had book overdrafts of $11,752 . As of November 30, 2015 , book overdrafts of $5,840 were included in Accounts Payable. The maximum commitment amounts for local currency credit facilities in Canada and Japan have been translated into United States Dollars at May 31, 2016 exchange rates. Future principal payments Future principal payments under the above loans and capital leases as of May 31, 2016 are as follows: Fiscal Years Ending November 30, 2016 (remaining six months) $ 71,637 2017 39,339 2018 104,985 2019 62,510 2020 437,500 $ 715,971 Interest expense and finance charges The total interest expense and finance charges for the Company's borrowings were $7,211 and $13,844 for the three and six months ended May 31, 2016 , respectively, and $6,203 and $13,150 for the three and six months ended May 31, 2015 , respectively. The variable interest rates ranged between 0.73% and 3.75% during both the three and six months ended May 31, 2016 , and between 0.59% and 4.50% and 0.57% and 4.50% during the three and six months ended May 31, 2015 , respectively. Covenant compliance The Company's borrowing arrangements have a number of covenants and restrictions that, among other things, require the Company to comply with certain financial and other covenants. These covenants require the Company to maintain specified financial ratios and satisfy certain financial condition tests, including minimum net worth and fixed charge coverage ratios. The covenants also limit the Company’s ability to incur additional debt, make or forgive intercompany loans, pay dividends and make other types of distributions, make certain acquisitions, repurchase the Company’s stock, create liens, cancel debt owed to the Company, enter into agreements with affiliates, modify the nature of the Company’s business, enter into sale-leaseback transactions, make certain investments, enter into new real estate leases, transfer and sell assets, cancel or terminate any material contracts and merge or consolidate. As of May 31, 2016 , the Company was in compliance with all material covenants for the above arrangements.</t>
  </si>
  <si>
    <t>EARNINGS PER COMMON SHARE:</t>
  </si>
  <si>
    <t>Earnings Per Share [Abstract]</t>
  </si>
  <si>
    <t>Earnings Per Common Share</t>
  </si>
  <si>
    <t>EARNINGS PER COMMON SHARE: The following table sets forth the computation of basic and diluted earnings per common share for the periods indicated. Three Months Ended Six Months Ended May 31, 2016 May 31, 2015 May 31, 2016 May 31, 2015 Basic earnings per common share: Net income attributable to SYNNEX Corporation $ 44,362 $ 51,874 $ 90,924 $ 98,197 Less: net income allocated to participating securities (1) (468 ) (631 ) (969 ) (1,223 ) Net income attributable to SYNNEX Corporation common stockholders $ 43,894 $ 51,243 $ 89,955 $ 96,974 Weighted-average number of common shares - basic 39,283 39,054 39,254 39,011 Basic earnings attributable to SYNNEX Corporation per common share $ 1.12 $ 1.31 $ 2.29 $ 2.49 Diluted earnings per common share: Net income attributable to SYNNEX Corporation $ 44,362 $ 51,874 $ 90,924 $ 98,197 Less: net income allocated to participating securities (1) (466 ) (627 ) (965 ) (1,215 ) Net income attributable to SYNNEX Corporation common stockholders $ 43,896 $ 51,247 $ 89,959 $ 96,982 Weighted-average number of common shares - basic 39,283 39,054 39,254 39,011 Effect of dilutive securities: Stock options and restricted stock units 194 289 216 312 Weighted-average number of common shares - diluted 39,477 39,343 39,470 39,323 Diluted earnings attributable to SYNNEX Corporation per common share $ 1.11 $ 1.30 $ 2.28 $ 2.47 Anti-dilutive shares excluded from diluted earnings per share calculation 12 1 13 3 _____________________________________ (1) Restricted stock awards granted to employees and non-employee directors by the Company and its subsidiaries are considered participating securities.</t>
  </si>
  <si>
    <t>SEGMENT INFORMATION:</t>
  </si>
  <si>
    <t>Segment Reporting [Abstract]</t>
  </si>
  <si>
    <t>Segment Information</t>
  </si>
  <si>
    <t>SEGMENT INFORMATION: Operating segments Summarized financial information related to the Company’s reportable business segments for the three months ended May 31, 2016 and 2015 is shown below: Technology Solutions Concentrix Inter-Segment Elimination Consolidated Three months ended May 31, 2016 Revenue $ 3,047,708 $ 335,925 $ (4,134 ) $ 3,379,499 External revenue 3,047,638 331,861 — 3,379,499 Operating income (loss) 75,815 (570 ) 61 75,306 Three months ended May 31, 2015 Revenue 2,915,557 341,805 (3,577 ) 3,253,785 External revenue 2,915,500 338,285 — 3,253,785 Operating income 80,230 9,012 119 89,361 Six months ended May 31, 2016 Revenue $ 5,832,615 $ 680,617 $ (8,111 ) $ 6,505,121 External revenue 5,832,475 672,646 — 6,505,121 Operating income 143,486 7,291 155 150,932 Six months ended May 31, 2015 Revenue 5,779,845 683,567 (7,169 ) 6,456,243 External revenue 5,779,631 676,612 — 6,456,243 Operating income 151,480 16,590 238 168,308 Total assets as of May 31, 2016 $ 4,186,865 $ 1,064,920 $ (808,964 ) $ 4,442,821 Total assets as of November 30, 2015 4,149,080 1,057,880 (762,813 ) 4,444,147 Inter-segment elimination represents services and transactions generated between the Company's reportable segments that are eliminated on consolidation. Geographic information Shown below is summarized financial information related to the geographic areas in which the Company operates. The revenue attributable to countries is based on the geography of entities from where the products are delivered or from where customer service contracts are managed. Three Months Ended Six Months Ended May 31, 2016 May 31, 2015 May 31, 2016 May 31, 2015 Revenue: United States $ 2,483,643 $ 2,385,956 $ 4,729,991 $ 4,697,193 Canada 371,703 349,443 732,025 698,720 Others 524,153 518,386 1,043,105 1,060,330 Total $ 3,379,499 $ 3,253,785 $ 6,505,121 $ 6,456,243 As of May 31, 2016 November 30, 2015 Property and equipment, net: United States $ 124,819 $ 118,766 Philippines 32,479 28,503 India 32,352 23,056 Others 88,089 78,302 Total $ 277,739 $ 248,627 During the three and six months ended May 31, 2016 and 2015 , no other country represented more than 10% of the total revenue. As of May 31, 2016 and November 30, 2015 , no other country represented more than 10% of the total net property and equipment.</t>
  </si>
  <si>
    <t>RELATED PARTY TRANSACTIONS:</t>
  </si>
  <si>
    <t>Related Party Transactions [Abstract]</t>
  </si>
  <si>
    <t>Related party transactions</t>
  </si>
  <si>
    <t>RELATED PARTY TRANSACTIONS: The Company has a business relationship with MiTAC Holdings Corporation (“MiTAC Holdings”), a publicly-traded company in Taiwan, which began in 1992 when MiTAC Holdings became the Company's primary investor through its affiliates. As of both May 31, 2016 and November 30, 2015 , MiTAC Holdings and its affiliates beneficially owned approximately 25% of the Company’s common stock. Matthew Miau, the Company’s Chairman Emeritus of the Board of Directors and a director, is the Chairman of MiTAC Holdings and a director or officer of MiTAC Holdings’ affiliates. Beneficial ownership of the Company’s common stock by MiTAC Holdings As noted above, MiTAC Holdings and its affiliates in the aggregate beneficially owned approximately 25% of the Company’s common stock as of May 31, 2016 . These shares are owned by the following entities: As of May 31, 2016 MiTAC Holdings (1) 5,552 Synnex Technology International Corp. (2) 4,283 Total 9,835 _____________________________________ (1) Shares are held via Silver Star Developments Ltd., a wholly-owned subsidiary of MiTAC Holdings. Excludes 374 shares directly held by Matthew Miau and 224 shares indirectly held by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 MiTAC Holdings generally has significant influence over the Company regarding matters submitted to stockholders for consideration, including any merger or acquisition of the Company. Among other things, this could have the effect of delaying, deterring or preventing a change of control over the Company. The Company purchased inventories from MiTAC Holdings and its affiliates totaling $29,430 and $56,449 during the three and six months ended May 31, 2016 , respectively, and totaling $20,681 and $44,372 during the three and six months ended May 31, 2015 , respectively. The Company’s sales to MiTAC Holdings and its affiliates during the three and six months ended May 31, 2016 totaled $260 and $522 , respectively, and during the three and six months ended May 31, 2015 totaled $307 and $727 , respectively. In addition, the Company received reimbursements of rent and overhead costs for facilities used by MiTAC Holdings amounting to $42 and $74 during the three and six months ended May 31, 2016 , respectively, and $31 and $62 during the three and six months ended May 31, 2015 , respectively. The Company’s business relationship with MiTAC Holdings has been informal and is not governed by long-term commitments or arrangements with respect to pricing terms, revenue or capacity commitments. The Company negotiates pricing and other material terms on a case-by-case basis with MiTAC Holdings. The Company has adopted a policy requiring that material transactions with MiTAC Holdings or its related parties be approved by its Audit Committee, which is composed solely of independent directors. In addition, Matthew Miau’s compensation is approved by the Nominating and Corporate Governance Committee, which is also composed solely of independent directors. Synnex Technology International is a publicly-traded corporation in Taiwan that currently provides distribution and fulfillment services to various markets in Asia and Australia, and is also a potential competitor of the Company. Neither MiTAC Holdings, nor Synnex Technology International is restricted from competing with the Company.</t>
  </si>
  <si>
    <t>PENSION AND EMPLOYEE BENEFITS PLANS:</t>
  </si>
  <si>
    <t>Compensation and Retirement Disclosure [Abstract]</t>
  </si>
  <si>
    <t>Pension and Employee Benefits Plan</t>
  </si>
  <si>
    <t>PENSION AND EMPLOYEE BENEFITS PLANS: The Company has defined benefit pension or retirement plans for eligible current, retired and resigned employees in certain foreign subsidiaries. Benefits under these plans are primarily based on years of service and compensation during the years immediately preceding retirement or termination of participation in the plans. In addition, the Company provides postemployment benefits to former or inactive employees after employment but before retirement in certain foreign subsidiaries. During the three and six months ended May 31, 2016 , net pension costs were $957 and $998 , respectively. During the three and six months ended May 31, 2015 , net pension costs were $949 and $2,380 , respectively. During the three and six months ended May 31, 2016 , the Company contributed $667 and $1,182 , respectively. During the three and six months ended May 31, 2015 , the Company contributed $563 and $1,104 , respectively. As of May 31, 2016 and November 30, 2015 , those plans were unfunded by $13,978 and $12,742 , respectively. Employees of SYNNEX Infotec were also covered by a multi-employer plan until fiscal year 2015. The Company recognized expense for this plan based on scheduled employer contributions. Employees could also make contributions to this plan. Consistent with generally accepted accounting principles that address participation in multi-employer plans, the Company did not recognize related plan assets or liabilities in its financial statements. During three and six months ended May 31, 2015, the Company contributed $147 and $294 to the plan, respectively. During fiscal year 2015, the Company withdrew from the multi-employer plan and set up a defined contribution plan to replace the existing plan. During the year ended November 30, 2015, the Company recorded $2,277 toward its funding obligations under this new plan. During the three and six months ended May 31, 2016 , the Company contributed $84 and $162 to the defined contribution plan. The Company has a 401(k) Plan (the “Plan”) under which eligible employees may contribute up to the maximum amount as provided by law. Employees become eligible to participate in the Plan on the first day of the month after their employment date. The Company may make discretionary contributions under the Plan. During three and six months ended May 31, 2016 , the Company contributed $965 and $1,806 , respectively. During three and six months ended May 31, 2015 , the Company contributed $797 and $1,652 , respectively. The Company has a deferred compensation plan for certain directors and officers. Distributions under the plan are subject to Section 409A of the United States Tax Code. The Company may invest balances in the plan in trading securities reported on recognized exchanges. As of May 31, 2016 and November 30, 2015 , the deferred compensation liability balance was $8,198 and $8,100 , respectively.</t>
  </si>
  <si>
    <t>EQUITY:</t>
  </si>
  <si>
    <t>Equity [Abstract]</t>
  </si>
  <si>
    <t>Equity</t>
  </si>
  <si>
    <t>EQUITY: Share repurchase program In June 2014, the Board of Directors authorized a three -year $100,000 share repurchase program pursuant to which the Company may repurchase its outstanding common stock from time to time in the open market or through privately negotiated transactions. As of May 31, 2016 , the Company had purchased 207 shares for a total cost of $15,654 . The share purchases were made on the open market and the shares repurchased by the Company are held in treasury for general corporate purposes. Dividends The Company paid cash dividends of $0.20 and $0.40 per share, totaling $7,920 and $15,887 , during the three and six months ended May 31, 2016 , respectively. It paid cash dividends of $0.125 and $0.25 per share, totaling $4,964 and $9,833 , during the three and six months ended May 31, 2015, respectively. On June 23, 2016, the Company announced a cash dividend of $0.20 per share to stockholders of record as of July 15, 2016, payable on July 29, 2016. Future dividends are subject to declaration by the Board of Directors. Changes in equity A reconciliation of the changes in equity for the six months ended May 31, 2016 and May 31, 2015 is presented below: Six Months Ended May 31, 2016 Six Months Ended May 31, 2015 Attributable to SYNNEX Corporation Attributable to Noncontrolling interest Total Equity Attributable to SYNNEX Corporation Attributable to Noncontrolling interest Total Equity Beginning balance: $ 1,799,381 $ 516 $ 1,799,897 $ 1,653,558 $ 427 $ 1,653,985 Issuance of common stock on exercise of options 3,034 — 3,034 1,772 — 1,772 Issuance of common stock for employee stock purchase plan 1,149 — 1,149 1,015 — 1,015 Tax benefit from employee stock plans 4,143 — 4,143 3,588 — 3,588 Taxes paid for the settlement of equity awards (2,843 ) — (2,843 ) (4,181 ) — (4,181 ) Share-based compensation 7,210 — 7,210 7,351 — 7,351 Repurchases of common stock (6,917 ) — (6,917 ) — — — Dividends declared (15,887 ) — (15,887 ) (9,833 ) — (9,833 ) Comprehensive income: Net income 90,924 70 90,994 98,197 15 98,212 Other comprehensive income (loss): Unrealized gains (losses) on available-for-sale securities, net of taxes (218 ) (1 ) (219 ) 362 2 364 Change in unrealized losses in defined benefit plans, net of taxes (455 ) — (455 ) — — — Unrealized losses on cash flow hedges, net of taxes (3,826 ) — (3,826 ) (1,154 ) — (1,154 ) Foreign currency translation adjustments, net of taxes (1,301 ) 22 (1,279 ) (22,724 ) (7 ) (22,731 ) Total other comprehensive income (loss) (5,800 ) 21 (5,779 ) (23,516 ) (5 ) (23,521 ) Total comprehensive income 85,124 91 85,215 74,681 10 74,691 Ending balance: $ 1,874,394 $ 607 $ 1,875,001 $ 1,727,951 $ 437 $ 1,728,388</t>
  </si>
  <si>
    <t>COMMITMENTS AND CONTINGENCIES:</t>
  </si>
  <si>
    <t>Commitments and Contingencies Disclosure [Abstract]</t>
  </si>
  <si>
    <t>Commitments and Contingencies</t>
  </si>
  <si>
    <t>COMMITMENTS AND CONTINGENCIES: The Company leases certain of its facilities under operating lease agreements, which expire in various periods through 2025. Future minimum rental obligations under noncancellable lease agreements as of May 31, 2016 were as follows: Fiscal Years Ending November 30, 2016 (remaining six months) $ 35,457 2017 66,835 2018 56,309 2019 47,041 2020 37,763 Thereafter 74,725 Total minimum lease payments $ 318,130 During the three and six months ended May 31, 2016 , rent expense was $25,186 and $50,603 , respectively. During the three and six months ended May 31, 2015 , rent expense was $ 23,259 and $45,246 , respectively. Sublease income was immaterial for each of the periods presented and is immaterial for the amounts entitled to be received in future periods under non-cancellable sublease arrangements. The Company was contingently liable as of May 31, 2016 under agreements to repurchase repossessed inventory acquired by flooring companies as a result of default on floor plan financing arrangements by the Company's customers. These arrangements are described in Note 8 — Accounts Receivable Arrangements and do not have expiration dates. As the Company does not have access to information regarding the amount of inventory purchased from the Company still on hand with the customer at any point in time, the Company’s repurchase obligations relating to inventory cannot be reasonably estimated. Losses, if any, would be the difference between the repossession cost and the resale value of the inventory. There have been no repurchases through May 31, 2016 under these agreements and the Company is not aware of any pending customer defaults or repossession obligations. The Company believes that, based on historical experience, the likelihood of a material loss pursuant to these inventory repurchase obligations is remote.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is currently not involved in any material proceedings. In December 2009, the Company sold China Civilink (Cayman), which operated in China as HiChina Web Solutions, to Alibaba.com Limited. In conjunction with this sale, the Company has recorded a contingent indemnification liability of $4,122 . Guarantees The Company, as the ultimate parent, guaranteed the obligations of SYNNEX Investment Holdings Corporation up to $35,035 in connection with the sale of China Civilink (Cayman), which operated in China as HiChina Web Solutions, to Alibaba.com Limited. The guarantee expires in fiscal year 2018. The Company does not believe that the above commitments and contingencies will have a material adverse effect on the Company's results of operations, financial position or cash flows.</t>
  </si>
  <si>
    <t>SUMMARY OF SIGNIFICANT ACCOUNTING POLICIES: (Policies)</t>
  </si>
  <si>
    <t>Basis of accounting</t>
  </si>
  <si>
    <t>The Company’s significant accounting policies are disclosed in the Company’s Annual Report on Form 10-K for the fiscal year ended November 30, 2015 . There have been no material changes to these accounting policies. For a discussion of the significant accounting policies, please see the discussion in the Company's Annual Report on Form 10-K for the fiscal year ended November 30, 2015 .</t>
  </si>
  <si>
    <t>Concentration of credit risk</t>
  </si>
  <si>
    <t>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 compositions and maturities of which are regularly monitored by management. Through May 31, 2016 , the Company had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t>
  </si>
  <si>
    <t>Book overdrafts</t>
  </si>
  <si>
    <t>Book overdrafts Book overdrafts, representing checks issued in excess of balances on deposit in the applicable bank accounts and which have not been paid by the applicable bank at the balance sheet date are classified as “Borrowings, current” in the Company’s Consolidated Balance Sheets. Under the terms of the Company’s banking arrangements, the respective financial institutions are not legally obligated to honor the book overdraft balances. The Company’s policy is to report the change in book overdrafts as a financing activity in the Consolidated Statements of Cash Flows.</t>
  </si>
  <si>
    <t xml:space="preserve">Inventories Inventories are stated at the lower of cost or market.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t>
  </si>
  <si>
    <t>Reclassifications</t>
  </si>
  <si>
    <t>Reclassifications Certain reclassifications have been made to prior period amounts in the Consolidated Statements of Cash Flows to conform to current period presentation. These reclassifications had no effect on the previously reported cash flows from operating, investing and financing activities.</t>
  </si>
  <si>
    <t>Recently issued accounting pronouncements</t>
  </si>
  <si>
    <t>Recently issued accounting pronouncements In June 2016, the Financial Accounting Standards Board (FASB) issued a new credit loss standard that replaces the incurred loss impairment methodology in current GAAP. The new impairment model requires immediate recognition of estimated credit losses expected to occur for most financial assets and certain other instruments. For available-for-sale debt securities with unrealized losses, the losses will be recognized as allowances rather than reductions in the amortized cost of the securities. It is effective for annual reporting periods beginning after December 15, 2019 and interim periods within those annual periods. Early adoption for fiscal year beginning after December 15, 2018 is permitted. Entities will apply the standard’s provisions as a cumulative-effect adjustment to retained earnings as of the beginning of the first effective reporting period. The Company is currently evaluating the impact of the new guidance. In March 2016, the FASB issued guidance which changes the accounting for share-based payment transactions, including the income tax consequences, classification of awards as either equity or liabilities, and classification in the Consolidated Statement of Cash Flows. The guidance is effective January 1, 2017 and early adoption is permitted. The Company is currently evaluating the impact of the new guidance. In February 2016, the FASB issued a new standard which revises various aspects of accounting for leases. The most significant impact to the Company’s Consolidated Financial Statements relates to the recognition by a lessee of a right-of-use asset and a lease liability for virtually all of its leases other than short-term leases. The liability will be equal to the present value of lease payments. The asset will be based on the liability, subject to adjustment, such as for initial direct costs. Consistent with current guidance, the recognition, measurement, and presentation of expenses and cash flows arising from a lease by a lessee primarily will depend on its classification. For income statement purposes, operating leases will result in a straight line expense while finance leases will result in a front-loaded expense pattern. This accounting standard will be applicable to the Company at the beginning of its first quarter of fiscal year 2020 using a modified retrospective approach and early adoption is permitted. The Company expects that most of its operating lease commitments will be subject to the new standard and recognized as operating lease liabilities and right-of-use assets upon adoption and is currently evaluating the impact on its Consolidated Financial Statements upon the adoption of this new standard.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will be measured at fair value through earnings. The new guidance is effective for annual reporting periods, and interim periods within those years beginning after December 15, 2017, with early adoption permitted only for certain provisions. The amendments should be applied by means of a cumulative-effect adjustment to the balance sheet as of the beginning of the fiscal year of adoption, with other amendments related specifically to equity securities without readily determinable fair values applied prospectively. The Company does not expect the adoption of this standard to have a material impact on its Consolidated Financial Statements. In November 2015, the FASB issued a new accounting standard that requires deferred tax liabilities and assets be classified as noncurrent on a company's balance sheet. The new standard should be applied either prospectively or retrospectively to all periods presented. It is effective for annual reporting periods beginning after December 15, 2016 and interim periods within those annual periods, with early adoption permitted. The Company does not expect the adoption of this standard to have a material impact on its Consolidated Financial Statements. In September 2015, the FASB issued a new accounting standard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Consistent with existing guidance, the new guidance requires an acquirer to disclose the nature and amount of measurement period adjustments. In addition, companies are required to present separately on the face of the income statement or disclose in the notes the portion of the adjustment recorded in current-period earnings by line item that would have been recorded in previous reporting periods if the adjustment to the provisional amounts had been recognized as of the acquisition date. The new standard should be applied prospectively to measurement period adjustments that occur after the effective date. For public business entities, the new standard is effective for interim and annual periods beginning after December 15, 2015, with early adoption permitted. The Company does not expect the adoption of this standard to have a material impact on its Consolidated Financial Statements. In July 2015, the FASB issued a new accounting standard that simplifies the subsequent measurement of inventory. It replaces the current lower of cost or market test with the lower of cost or net realizable value test. Net realizable value is defined as the estimated selling price in the ordinary course of business, less reasonably predictable costs of completion, disposal, and transportation. The new standard should be applied prospectively and is effective for annual reporting periods beginning after December 15, 2016 and interim periods within those annual periods, with early adoption permitted. The Company does not expect the adoption of this standard to have a material impact on its Consolidated Financial Statements. In April 2015, the FASB issued new guidance to customers about whether a cloud computing arrangement includes a software license. If the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new standard may be applied prospectively or retrospectively and is effective for annual reporting periods beginning after December 15, 2015 and interim periods within those annual periods, with early adoption permitted. The Company does not expect the adoption of this standard to have a material impact on its Consolidated Financial Statements. In April 2015, the FASB issued a new accounting standard that requires that debt issuance costs related to a recognized debt liability be presented in the balance sheet as a direct deduction from the carrying amount of the corresponding debt liability. In August 2015, the FASB clarified that for a line-of-credit arrangement, a company can continue to defer and present the debt issuance costs as an asset and subsequent amortization of debt issuance costs over the term of the line-of-credit arrangement, whether or not there are any outstanding borrowings on the line-of-credit arrangement. The new standard is effective for interim and annual periods beginning after December 15, 2015, with early adoption permitted, and is to be applied on a retrospective basis. The Company does not expect the adoption of this standard to have a material impact on its Consolidated Financial Stat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In August 2015, the FASB amended this accounting standard and postponed the implementation date to fiscal years, and interim periods within those fiscal years, beginning after December 15, 2017. Early application for fiscal years, and interim periods within those years, beginning after December 15, 2016 is permitted. The standard permits the use of either the retrospective or cumulative effect transition method. This accounting standard will be applicable to the Company at the beginning of its first quarter of fiscal year 2019. The Company is currently evaluating the impact on its Consolidated Financial Statements upon the adoption of this new standard.</t>
  </si>
  <si>
    <t>SHARE-BASED COMPENSATION: (Tables)</t>
  </si>
  <si>
    <t>Schedule of stock based awards granted</t>
  </si>
  <si>
    <t>The following table summarizes the number of share-based awards granted under the Company’s 2013 Stock Incentive Plan, as amended, during the three and six months ended May 31, 2016 and 2015 , respectively, and the grant-date fair value of the awards: Three Months Ended Six Months Ended May 31, 2016 May 31, 2015 May 31, 2016 May 31, 2015 Shares awarded Fair value of grants Shares awarded Fair value of grants Shares awarded Fair value of grants Shares awarded Fair value of grants Restricted stock awards 11 $ 1,004 14 $ 1,059 14 $ 1,235 17 $ 1,274 Restricted stock units — (1) 9 — — 34 2,763 49 3,799 11 $ 1,013 14 $ 1,059 48 $ 3,998 66 $ 5,073 _____________________________________ (1) Number of units is less than one thousand.</t>
  </si>
  <si>
    <t>Schedule of stock-based compensation expense</t>
  </si>
  <si>
    <t>The Company recorded share-based compensation expense in the Consolidated Statements of Operations for the three and six months ended May 31, 2016 and 2015 as follows: Three Months Ended Six Months Ended May 31, 2016 May 31, 2015 May 31, 2016 May 31, 2015 Cost of revenue $ 132 $ 217 $ 246 $ 421 Selling, general and administrative expenses 3,635 3,504 6,984 6,956 Total share-based compensation 3,767 3,721 7,230 7,377 Tax effect on share-based compensation (1,371 ) (1,366 ) (2,635 ) (2,689 ) Net effect on net income $ 2,396 $ 2,355 $ 4,595 $ 4,688</t>
  </si>
  <si>
    <t>BALANCE SHEET COMPONENTS: (Tables)</t>
  </si>
  <si>
    <t xml:space="preserve"> As of May 31, 2016 November 30, 2015 Accounts receivable, net: Accounts receivable $ 1,566,607 $ 1,818,123 Less: Allowance for doubtful accounts (15,258 ) (14,417 ) Less: Allowance for sales returns (38,678 ) (44,215 ) $ 1,512,671 $ 1,759,491</t>
  </si>
  <si>
    <t xml:space="preserve"> As of May 31, 2016 November 30, 2015 Property and equipment, net: Land $ 21,712 $ 21,581 Equipment, computers and software 222,699 202,310 Furniture and fixtures 51,159 45,470 Buildings and leasehold improvements 198,874 167,893 Construction-in-progress 8,533 11,799 Total property and equipment, gross 502,977 449,053 Less: Accumulated depreciation (225,238 ) (200,426 ) $ 277,739 $ 248,627</t>
  </si>
  <si>
    <t>Goodwill: Technology Solutions Concentrix Total Balance as of November 30, 2015 $ 95,947 $ 202,838 $ 298,785 Foreign exchange translation 1,996 (1,927 ) 69 Balance as of May 31, 2016 $ 97,943 $ 200,911 $ 298,854</t>
  </si>
  <si>
    <t xml:space="preserve"> As of May 31, 2016 As of November 30, 2015 Gross Accumulated Net Gross Accumulated Net Intangible assets, net: Customer relationships and lists $ 268,927 $ (134,939 ) $ 133,988 $ 277,122 $ (120,478 ) $ 156,644 Vendor lists 36,815 (34,024 ) 2,791 36,815 (33,255 ) 3,560 Technology 7,500 (2,500 ) 5,000 7,500 (2,000 ) 5,500 Other intangible assets 5,901 (5,312 ) 589 6,598 (5,735 ) 863 $ 319,143 $ (176,775 ) $ 142,368 $ 328,035 $ (161,468 ) $ 166,567</t>
  </si>
  <si>
    <t>Schedule of future amortization expense of intangible assets</t>
  </si>
  <si>
    <t>Estimated future amortization expense of the Company's intangible assets is as follows: Fiscal Years Ending November 30, 2016 (remaining six months) $ 23,126 2017 35,948 2018 27,020 2019 17,789 2020 13,743 thereafter 24,742 Total $ 142,368</t>
  </si>
  <si>
    <t>Accumulated other comprehensive income (Loss)</t>
  </si>
  <si>
    <t>The components of accumulated other comprehensive income (loss), net of taxes, excluding noncontrolling interests were as follows: Unrealized gains on available-for-sale securities, net of taxes Unrecognized defined benefit plans costs, net of taxes Unrealized losses on cash flow hedges, net of taxes Foreign currency translation adjustment, net of taxes Total Balance as of November 30, 2015 $ 946 $ 217 $ (3,539 ) $ (52,861 ) $ (55,237 ) Other comprehensive loss (218 ) (455 ) (3,826 ) (1,301 ) (5,800 ) Balance as of May 31, 2016 $ 728 $ (238 ) $ (7,365 ) $ (54,162 ) $ (61,037 )</t>
  </si>
  <si>
    <t>INVESTMENTS: (Tables)</t>
  </si>
  <si>
    <t>Schedule of carrying amount of investments</t>
  </si>
  <si>
    <t>The carrying amount of the Company’s investments is shown in the table below: As of May 31, 2016 November 30, 2015 Cost Basis Unrealized Gains Carrying Cost Basis Unrealized Gains Carrying Short-term investments: Held-to-maturity investments $ 7,370 $ — $ 7,370 $ 5,546 $ — $ 5,546 Long-term investments in other assets: Available-for-sale securities $ 947 $ 967 $ 1,914 $ 837 $ 1,073 $ 1,910 Cost-method investments $ 4,531 $ — $ 4,531 $ 4,555 $ — $ 4,555</t>
  </si>
  <si>
    <t>DERIVATIVE INSTRUMENTS: (Tables)</t>
  </si>
  <si>
    <t>Schedule of fair value of derivative instruments</t>
  </si>
  <si>
    <t>The following table summarizes the fair values of the Company’s outstanding derivative instruments as of May 31, 2016 and November 30, 2015 : Fair Value as of Balance Sheet Line Item May 31, 2016 November 30, 2015 Derivative instruments not designated as hedging instruments Foreign exchange forward contracts Other current assets $ 1,550 $ 1,753 Other accrued liabilities $ 965 $ 466 Derivative instruments designated as cash flow hedges Interest rate swaps Other current assets $ — $ 19 Other accrued liabilities $ 1,695 $ — Other long-term liabilities $ 10,357 $ 5,808</t>
  </si>
  <si>
    <t>FAIR VALUE MEASUREMENTS: (Tables)</t>
  </si>
  <si>
    <t>Schedule of valuation of investments and financial instruments measured at fair value on recurring basis</t>
  </si>
  <si>
    <t>The following table summarizes the valuation of the Company’s investments and financial instruments that are measured at fair value on a recurring basis: As of May 31, 2016 As of November 30, 2015 Total Fair value measurement category Total Fair value measurement category Level 1 Level 2 Level 3 Level 1 Level 2 Level 3 Assets: Cash equivalents $ 389,936 $ 389,936 $ — $ — $ 208,597 $ 208,597 $ — $ — Restricted cash 2,007 2,007 — — 88,558 88,558 — — Available-for-sale securities 1,914 1,914 — — 1,910 1,910 — — Forward foreign currency exchange contracts 1,550 — 1,550 — 1,753 — 1,753 — Interest rate swaps — — — — 19 — 19 — Liabilities: Forward foreign currency exchange contracts $ 965 $ — $ 965 $ — $ 466 $ — $ 466 $ — Interest rate swaps 12,052 — 12,052 — 5,808 — 5,808 — Acquisition-related contingent consideration — — — — 433 — — 433</t>
  </si>
  <si>
    <t>ACCOUNTS RECEIVABLE ARRANGEMENTS: (Tables)</t>
  </si>
  <si>
    <t>Schedule of Net Sales Financed through Financing Agreement</t>
  </si>
  <si>
    <t>The following table summarizes the net sales financed through the flooring agreements and the flooring fees incurred: Three Months Ended Six Months Ended May 31, 2016 May 31, 2015 May 31, 2016 May 31, 2015 Net sales financed $ 301,246 $ 299,473 $ 559,957 $ 615,258 Flooring fees (1) 2,062 2,081 3,709 4,157 ____________________________________ (1) Flooring fees are included within “Interest expense and finance charges, net.”</t>
  </si>
  <si>
    <t>BORROWINGS: (Tables)</t>
  </si>
  <si>
    <t>Schedule of borrowings</t>
  </si>
  <si>
    <t>Borrowings consist of the following: As of May 31, 2016 November 30, 2015 SYNNEX U.S. credit agreement $ 601,563 $ 617,188 SYNNEX Canada term loan and revolver 4,498 14,449 SYNNEX Infotec credit facility 89,415 96,662 Other borrowings and capital leases 20,495 2,592 Total borrowings 715,971 730,891 Less: Current portion (91,433 ) (92,093 ) Non-current portion $ 624,538 $ 638,798</t>
  </si>
  <si>
    <t>Schedule of Maturities of Long-term Debt</t>
  </si>
  <si>
    <t>Future principal payments under the above loans and capital leases as of May 31, 2016 are as follows: Fiscal Years Ending November 30, 2016 (remaining six months) $ 71,637 2017 39,339 2018 104,985 2019 62,510 2020 437,500 $ 715,971</t>
  </si>
  <si>
    <t>EARNINGS PER COMMON SHARE: (Tables)</t>
  </si>
  <si>
    <t>Schedule of basic and diluted earnings per common share</t>
  </si>
  <si>
    <t>The following table sets forth the computation of basic and diluted earnings per common share for the periods indicated. Three Months Ended Six Months Ended May 31, 2016 May 31, 2015 May 31, 2016 May 31, 2015 Basic earnings per common share: Net income attributable to SYNNEX Corporation $ 44,362 $ 51,874 $ 90,924 $ 98,197 Less: net income allocated to participating securities (1) (468 ) (631 ) (969 ) (1,223 ) Net income attributable to SYNNEX Corporation common stockholders $ 43,894 $ 51,243 $ 89,955 $ 96,974 Weighted-average number of common shares - basic 39,283 39,054 39,254 39,011 Basic earnings attributable to SYNNEX Corporation per common share $ 1.12 $ 1.31 $ 2.29 $ 2.49 Diluted earnings per common share: Net income attributable to SYNNEX Corporation $ 44,362 $ 51,874 $ 90,924 $ 98,197 Less: net income allocated to participating securities (1) (466 ) (627 ) (965 ) (1,215 ) Net income attributable to SYNNEX Corporation common stockholders $ 43,896 $ 51,247 $ 89,959 $ 96,982 Weighted-average number of common shares - basic 39,283 39,054 39,254 39,011 Effect of dilutive securities: Stock options and restricted stock units 194 289 216 312 Weighted-average number of common shares - diluted 39,477 39,343 39,470 39,323 Diluted earnings attributable to SYNNEX Corporation per common share $ 1.11 $ 1.30 $ 2.28 $ 2.47 Anti-dilutive shares excluded from diluted earnings per share calculation 12 1 13 3 _____________________________________ (1) Restricted stock awards granted to employees and non-employee directors by the Company and its subsidiaries are considered participating securities.</t>
  </si>
  <si>
    <t>SEGMENT INFORMATION: (Tables)</t>
  </si>
  <si>
    <t>Schedule of summarized financial information related to Company's reportable business segments</t>
  </si>
  <si>
    <t>Summarized financial information related to the Company’s reportable business segments for the three months ended May 31, 2016 and 2015 is shown below: Technology Solutions Concentrix Inter-Segment Elimination Consolidated Three months ended May 31, 2016 Revenue $ 3,047,708 $ 335,925 $ (4,134 ) $ 3,379,499 External revenue 3,047,638 331,861 — 3,379,499 Operating income (loss) 75,815 (570 ) 61 75,306 Three months ended May 31, 2015 Revenue 2,915,557 341,805 (3,577 ) 3,253,785 External revenue 2,915,500 338,285 — 3,253,785 Operating income 80,230 9,012 119 89,361 Six months ended May 31, 2016 Revenue $ 5,832,615 $ 680,617 $ (8,111 ) $ 6,505,121 External revenue 5,832,475 672,646 — 6,505,121 Operating income 143,486 7,291 155 150,932 Six months ended May 31, 2015 Revenue 5,779,845 683,567 (7,169 ) 6,456,243 External revenue 5,779,631 676,612 — 6,456,243 Operating income 151,480 16,590 238 168,308 Total assets as of May 31, 2016 $ 4,186,865 $ 1,064,920 $ (808,964 ) $ 4,442,821 Total assets as of November 30, 2015 4,149,080 1,057,880 (762,813 ) 4,444,147</t>
  </si>
  <si>
    <t>Schedule of summarized financial information related to the geographic areas</t>
  </si>
  <si>
    <t>Shown below is summarized financial information related to the geographic areas in which the Company operates. The revenue attributable to countries is based on the geography of entities from where the products are delivered or from where customer service contracts are managed. Three Months Ended Six Months Ended May 31, 2016 May 31, 2015 May 31, 2016 May 31, 2015 Revenue: United States $ 2,483,643 $ 2,385,956 $ 4,729,991 $ 4,697,193 Canada 371,703 349,443 732,025 698,720 Others 524,153 518,386 1,043,105 1,060,330 Total $ 3,379,499 $ 3,253,785 $ 6,505,121 $ 6,456,243 As of May 31, 2016 November 30, 2015 Property and equipment, net: United States $ 124,819 $ 118,766 Philippines 32,479 28,503 India 32,352 23,056 Others 88,089 78,302 Total $ 277,739 $ 248,627</t>
  </si>
  <si>
    <t>RELATED PARTY TRANSACTIONS: (Tables)</t>
  </si>
  <si>
    <t>Schedule of beneficial ownership of company's common stock by related party</t>
  </si>
  <si>
    <t>As noted above, MiTAC Holdings and its affiliates in the aggregate beneficially owned approximately 25% of the Company’s common stock as of May 31, 2016 . These shares are owned by the following entities: As of May 31, 2016 MiTAC Holdings (1) 5,552 Synnex Technology International Corp. (2) 4,283 Total 9,835 _____________________________________ (1) Shares are held via Silver Star Developments Ltd., a wholly-owned subsidiary of MiTAC Holdings. Excludes 374 shares directly held by Matthew Miau and 224 shares indirectly held by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t>
  </si>
  <si>
    <t>EQUITY: (Tables)</t>
  </si>
  <si>
    <t>Changes in Equity</t>
  </si>
  <si>
    <t>A reconciliation of the changes in equity for the six months ended May 31, 2016 and May 31, 2015 is presented below: Six Months Ended May 31, 2016 Six Months Ended May 31, 2015 Attributable to SYNNEX Corporation Attributable to Noncontrolling interest Total Equity Attributable to SYNNEX Corporation Attributable to Noncontrolling interest Total Equity Beginning balance: $ 1,799,381 $ 516 $ 1,799,897 $ 1,653,558 $ 427 $ 1,653,985 Issuance of common stock on exercise of options 3,034 — 3,034 1,772 — 1,772 Issuance of common stock for employee stock purchase plan 1,149 — 1,149 1,015 — 1,015 Tax benefit from employee stock plans 4,143 — 4,143 3,588 — 3,588 Taxes paid for the settlement of equity awards (2,843 ) — (2,843 ) (4,181 ) — (4,181 ) Share-based compensation 7,210 — 7,210 7,351 — 7,351 Repurchases of common stock (6,917 ) — (6,917 ) — — — Dividends declared (15,887 ) — (15,887 ) (9,833 ) — (9,833 ) Comprehensive income: Net income 90,924 70 90,994 98,197 15 98,212 Other comprehensive income (loss): Unrealized gains (losses) on available-for-sale securities, net of taxes (218 ) (1 ) (219 ) 362 2 364 Change in unrealized losses in defined benefit plans, net of taxes (455 ) — (455 ) — — — Unrealized losses on cash flow hedges, net of taxes (3,826 ) — (3,826 ) (1,154 ) — (1,154 ) Foreign currency translation adjustments, net of taxes (1,301 ) 22 (1,279 ) (22,724 ) (7 ) (22,731 ) Total other comprehensive income (loss) (5,800 ) 21 (5,779 ) (23,516 ) (5 ) (23,521 ) Total comprehensive income 85,124 91 85,215 74,681 10 74,691 Ending balance: $ 1,874,394 $ 607 $ 1,875,001 $ 1,727,951 $ 437 $ 1,728,388</t>
  </si>
  <si>
    <t>COMMITMENTS AND CONTINGENCIES: (Tables)</t>
  </si>
  <si>
    <t>Schedule of Future Minimum Rental Payments for Operating Leases [Table Text Block]</t>
  </si>
  <si>
    <t>The Company leases certain of its facilities under operating lease agreements, which expire in various periods through 2025. Future minimum rental obligations under noncancellable lease agreements as of May 31, 2016 were as follows: Fiscal Years Ending November 30, 2016 (remaining six months) $ 35,457 2017 66,835 2018 56,309 2019 47,041 2020 37,763 Thereafter 74,725 Total minimum lease payments $ 318,130</t>
  </si>
  <si>
    <t>ORGANIZATION AND BASIS OF PRESENTATION: Narrative (Details)</t>
  </si>
  <si>
    <t>May 31, 2016segmentsmarket</t>
  </si>
  <si>
    <t>Number of operating segments | segments</t>
  </si>
  <si>
    <t>Concentrix [Member]</t>
  </si>
  <si>
    <t>Segment Reporting Information [Line Items]</t>
  </si>
  <si>
    <t>Number of identified vertical markets | market</t>
  </si>
  <si>
    <t>SUMMARY OF SIGNIFICANT ACCOUNTING POLICIES: Concentration of Risk (Details) - customers</t>
  </si>
  <si>
    <t>Sales [Member]</t>
  </si>
  <si>
    <t>Concentration Risk [Line Items]</t>
  </si>
  <si>
    <t>Concentration risk, percentage</t>
  </si>
  <si>
    <t>11.00%</t>
  </si>
  <si>
    <t>Sales [Member] | Customer Concentration Risk [Member]</t>
  </si>
  <si>
    <t>Number of customers exceeding 10% of total revenue</t>
  </si>
  <si>
    <t>Sales [Member] | HP, Inc. [Member]</t>
  </si>
  <si>
    <t>17.00%</t>
  </si>
  <si>
    <t>24.00%</t>
  </si>
  <si>
    <t>18.00%</t>
  </si>
  <si>
    <t>Accounts receivable [Member]</t>
  </si>
  <si>
    <t>13.00%</t>
  </si>
  <si>
    <t>Accounts receivable [Member] | Customer Concentration Risk [Member]</t>
  </si>
  <si>
    <t>Number of customers exceeded 10% of total accounts receivable</t>
  </si>
  <si>
    <t>SHARE-BASED COMPENSATION: Share-based Compensation Expense (Details) - USD ($) shares in Thousands, $ in Thousands</t>
  </si>
  <si>
    <t>Share-based Compensation Arrangement by Share-based Payment Award [Line Items]</t>
  </si>
  <si>
    <t>Shares awarded (shares)</t>
  </si>
  <si>
    <t>Fair value of grants</t>
  </si>
  <si>
    <t>Total share-based compensation</t>
  </si>
  <si>
    <t>Tax effect on share-based compensation</t>
  </si>
  <si>
    <t>Net effect on net income</t>
  </si>
  <si>
    <t>Cost of Revenue [Member]</t>
  </si>
  <si>
    <t>Selling, General and Administrative Expenses [Member]</t>
  </si>
  <si>
    <t>Restricted Stock Awards [Member]</t>
  </si>
  <si>
    <t>Restricted Stock Units (RSUs) [Member]</t>
  </si>
  <si>
    <t>Number of units is less than one thousand.</t>
  </si>
  <si>
    <t>BALANCE SHEET COMPONENTS:  Accounts Receivable, net (Details) - USD ($) $ in Thousands</t>
  </si>
  <si>
    <t>Less: Allowance for doubtful accounts</t>
  </si>
  <si>
    <t>Less: Allowance for sales returns</t>
  </si>
  <si>
    <t>BALANCE SHEET COMPONENTS: Property and Equipment, net (Details) - USD ($) $ in Thousands</t>
  </si>
  <si>
    <t>Property, Plant and Equipment [Line Items]</t>
  </si>
  <si>
    <t>Total property and equipment, gross</t>
  </si>
  <si>
    <t>Less: Accumulated depreciation</t>
  </si>
  <si>
    <t>Land [Member]</t>
  </si>
  <si>
    <t>Equipment, Computers and Software [Member]</t>
  </si>
  <si>
    <t>Furniture and Fixtures [Member]</t>
  </si>
  <si>
    <t>Building and Leasehold Improvements [Member]</t>
  </si>
  <si>
    <t>Construction in Progress [Member]</t>
  </si>
  <si>
    <t>BALANCE SHEET COMPONENTS: Goodwill (Details) $ in Thousands</t>
  </si>
  <si>
    <t>May 31, 2016USD ($)</t>
  </si>
  <si>
    <t>Goodwill [Roll Forward]</t>
  </si>
  <si>
    <t>Balance as of November 30, 2015</t>
  </si>
  <si>
    <t>Foreign exchange translation</t>
  </si>
  <si>
    <t>Balance as of May 31, 2016</t>
  </si>
  <si>
    <t>Technology Solutions [Member]</t>
  </si>
  <si>
    <t>BALANCE SHEET COMPONENTS: Intangible Assets (Details) - USD ($) $ in Thousands</t>
  </si>
  <si>
    <t>Finite-Lived Intangible Assets, Net [Abstract]</t>
  </si>
  <si>
    <t>Gross Intangible Assets</t>
  </si>
  <si>
    <t>Accumulated amortization</t>
  </si>
  <si>
    <t>Intangible Assets, Net</t>
  </si>
  <si>
    <t>Amortization of Intangible Assets</t>
  </si>
  <si>
    <t>Finite-Lived Intangible Assets, Amortization Expense, Maturity Schedule [Abstract]</t>
  </si>
  <si>
    <t>Fiscal year 2016 (remaining six months)</t>
  </si>
  <si>
    <t>Fiscal year 2017</t>
  </si>
  <si>
    <t>Fiscal year 2018</t>
  </si>
  <si>
    <t>Fiscal year 2019</t>
  </si>
  <si>
    <t>Fiscal year 2020</t>
  </si>
  <si>
    <t>thereafter</t>
  </si>
  <si>
    <t>Total</t>
  </si>
  <si>
    <t>Customer Relationships and Lists [Member]</t>
  </si>
  <si>
    <t>Vendor Lists [Member]</t>
  </si>
  <si>
    <t>Technology [Member]</t>
  </si>
  <si>
    <t>Other intangible assets [Member]</t>
  </si>
  <si>
    <t>BALANCE SHEET COMPONENTS: Accumulated Other Comprehensive Income (Loss) (Details) $ in Thousands</t>
  </si>
  <si>
    <t>Accumulated Other Comprehensive Income (Loss), net of taxes</t>
  </si>
  <si>
    <t>Other comprehensive loss</t>
  </si>
  <si>
    <t>Unrealized gains on available-for-sale securities, net of taxes [Member]</t>
  </si>
  <si>
    <t>Unrecognized defined benefit plans costs, net of taxes [Member]</t>
  </si>
  <si>
    <t>Unrealized losses on cash flow hedges, net of taxes [Member]</t>
  </si>
  <si>
    <t>Foreign currency translation adjustment, net of taxes [Member]</t>
  </si>
  <si>
    <t>INVESTMENTS: Investments (Details) - USD ($) $ in Thousands</t>
  </si>
  <si>
    <t>Other Income (Expense), net [Member]</t>
  </si>
  <si>
    <t>Gain (Loss) on Trading Securities [Abstract]</t>
  </si>
  <si>
    <t>Gain (loss) on trading investments</t>
  </si>
  <si>
    <t>Minimum [Member]</t>
  </si>
  <si>
    <t>Schedule of Investments [Line Items]</t>
  </si>
  <si>
    <t>Held-to-maturity securities, maturity period</t>
  </si>
  <si>
    <t>3 months</t>
  </si>
  <si>
    <t>Maximum [Member]</t>
  </si>
  <si>
    <t>1 year</t>
  </si>
  <si>
    <t>Short-term Investments [Member]</t>
  </si>
  <si>
    <t>Held-to-maturity securities, cost basis</t>
  </si>
  <si>
    <t>Held-to-maturity securities, unrealized gains</t>
  </si>
  <si>
    <t>Held-to-maturity securities, carrying value</t>
  </si>
  <si>
    <t>Other Long-term Investments [Member] | Other Assets [Member]</t>
  </si>
  <si>
    <t>Available-for-sale securities, cost basis</t>
  </si>
  <si>
    <t>Available-for-sale securities, unrealized gains</t>
  </si>
  <si>
    <t>Available-for-sale securities, carrying value</t>
  </si>
  <si>
    <t>Cost method investments, cost basis</t>
  </si>
  <si>
    <t>Cost method investments, unrealized gains</t>
  </si>
  <si>
    <t>Cost method investments, carrying value</t>
  </si>
  <si>
    <t>DERIVATIVE INSTRUMENTS: (Details) - USD ($) $ in Thousands</t>
  </si>
  <si>
    <t>Derivative, Fair Value, Net [Abstract]</t>
  </si>
  <si>
    <t>Derivative instrument, subsequent period for de-recognition</t>
  </si>
  <si>
    <t>2 months</t>
  </si>
  <si>
    <t>Decrease in derivative asset and liability, offsetting</t>
  </si>
  <si>
    <t>Foreign Exchange Forward Contracts [Member]</t>
  </si>
  <si>
    <t>Derivative, notional amount</t>
  </si>
  <si>
    <t>Foreign Exchange Forward Contracts [Member] | Maximum [Member]</t>
  </si>
  <si>
    <t>Foreign exchange forward contracts, maturity</t>
  </si>
  <si>
    <t>6 months</t>
  </si>
  <si>
    <t>Foreign Exchange Forward Contracts [Member] | Other Income (Expense), net [Member]</t>
  </si>
  <si>
    <t>Derivative instruments not designated as hedging instruments, gain (losses), net</t>
  </si>
  <si>
    <t>Interest Rate Swap [Member]</t>
  </si>
  <si>
    <t>Derivative instrument, hedging ineffectiveness</t>
  </si>
  <si>
    <t>Derivative instruments, gain (loss) reclassified into earnings</t>
  </si>
  <si>
    <t>Derivative instrument, gain (loss) to be reclassified to earnings within 12 months</t>
  </si>
  <si>
    <t>Interest Rate Swap [Member] | Other Comprehensive Income (Loss) [Member]</t>
  </si>
  <si>
    <t>Derivative instruments, gain recognized in Other Comprehensive Income (Loss)</t>
  </si>
  <si>
    <t>Derivative Instruments, loss recognized in Other Comprehensive Income</t>
  </si>
  <si>
    <t>Not Designated as Hedging Instrument [Member] | Foreign Exchange Forward Contracts [Member] | Other Current Assets [Member]</t>
  </si>
  <si>
    <t>Foreign exchange forward contract asset at fair value</t>
  </si>
  <si>
    <t>Not Designated as Hedging Instrument [Member] | Foreign Exchange Forward Contracts [Member] | Other accrued Liabilities [Member]</t>
  </si>
  <si>
    <t>Foreign exchange forward contract liability at fair value</t>
  </si>
  <si>
    <t>Designated as Hedging Instrument [Member] | Interest Rate Swap [Member] | Other Current Assets [Member]</t>
  </si>
  <si>
    <t>Interest rate cash flow hedge asset at fair value</t>
  </si>
  <si>
    <t>Designated as Hedging Instrument [Member] | Interest Rate Swap [Member] | Other accrued Liabilities [Member]</t>
  </si>
  <si>
    <t>Interest rate cash flow hedge liability at fair value</t>
  </si>
  <si>
    <t>Designated as Hedging Instrument [Member] | Interest Rate Swap [Member] | Other Long-term Liabilities [Member]</t>
  </si>
  <si>
    <t>FAIR VALUE MEASUREMENTS: (Details) - USD ($) $ in Thousands</t>
  </si>
  <si>
    <t>Fair Value, Measurements, Recurring [Member]</t>
  </si>
  <si>
    <t>Assets</t>
  </si>
  <si>
    <t>Cash equivalents</t>
  </si>
  <si>
    <t>Available-for-sale securities</t>
  </si>
  <si>
    <t>Forward foreign currency exchange contracts</t>
  </si>
  <si>
    <t>Interest rate swaps</t>
  </si>
  <si>
    <t>Liabilities:</t>
  </si>
  <si>
    <t>Acquisition-related contingent consideration</t>
  </si>
  <si>
    <t>Fair Value, Measurements, Recurring [Member] | Level 1 [Member]</t>
  </si>
  <si>
    <t>Fair Value, Measurements, Recurring [Member] | Level 2 [Member]</t>
  </si>
  <si>
    <t>Fair Value, Measurements, Recurring [Member] | Level 3 [Member]</t>
  </si>
  <si>
    <t>Business acquisition, contingent consideration, profitability measurements, term</t>
  </si>
  <si>
    <t>3 years</t>
  </si>
  <si>
    <t>ACCOUNTS RECEIVABLE ARRANGEMENTS: (Details) - USD ($) $ in Thousands</t>
  </si>
  <si>
    <t>Accounts, Notes, Loans and Financing Receivable [Line Items]</t>
  </si>
  <si>
    <t>Discount fees</t>
  </si>
  <si>
    <t>Approximate minimum days from sale to cash collection from Flooring Companies</t>
  </si>
  <si>
    <t>15 days</t>
  </si>
  <si>
    <t>Approximate maximum days from sale to cash collection from Flooring Companies</t>
  </si>
  <si>
    <t>30 days</t>
  </si>
  <si>
    <t>Net sales financed</t>
  </si>
  <si>
    <t>Flooring Companies [Member]</t>
  </si>
  <si>
    <t>Flooring fees</t>
  </si>
  <si>
    <t>U.S. Securitization [Member]</t>
  </si>
  <si>
    <t>Facility fees rate</t>
  </si>
  <si>
    <t>0.40%</t>
  </si>
  <si>
    <t>Trade Accounts Receivable [Member]</t>
  </si>
  <si>
    <t>Accounts receivable sold to and held by financial institution</t>
  </si>
  <si>
    <t>Trade Accounts Receivable [Member] | Flooring Companies [Member]</t>
  </si>
  <si>
    <t>Trade Accounts Receivable [Member] | U.S. Securitization [Member]</t>
  </si>
  <si>
    <t>Line of credit facility, borrowing capacity</t>
  </si>
  <si>
    <t>Line of credit facility, accordion feature amount</t>
  </si>
  <si>
    <t>Fair value of amount outstanding</t>
  </si>
  <si>
    <t>London Interbank Offered Rate (LIBOR) [Member] | U.S. Securitization [Member]</t>
  </si>
  <si>
    <t>Program fee</t>
  </si>
  <si>
    <t>0.375%</t>
  </si>
  <si>
    <t>SYNNEX Infotec Corporation [Member]</t>
  </si>
  <si>
    <t>Accounts receivable transferred, subject to collection</t>
  </si>
  <si>
    <t>Flooring fees are included within “Interest expense and finance charges, net.”</t>
  </si>
  <si>
    <t>BORROWINGS: Schedule of Debt (Details) - USD ($) $ in Thousands</t>
  </si>
  <si>
    <t>Debt Instrument [Line Items]</t>
  </si>
  <si>
    <t>Total borrowings</t>
  </si>
  <si>
    <t>Less: Current portion</t>
  </si>
  <si>
    <t>Non-current portion</t>
  </si>
  <si>
    <t>U.S. Credit Agreement [Member] | SYNNEX U.S. [Member]</t>
  </si>
  <si>
    <t>Term Loan and Line of Credit [Member] | SYNNEX Canada [Member]</t>
  </si>
  <si>
    <t>Term Loan and Line of Credit [Member] | SYNNEX Infotec [Member]</t>
  </si>
  <si>
    <t>Other Borrowings and Capital Leases [Member]</t>
  </si>
  <si>
    <t>BORROWINGS: US Credit agreement (Details) - SYNNEX U.S. [Member] - U.S. Credit Agreement [Member] - USD ($) $ in Thousands</t>
  </si>
  <si>
    <t>Nov. 30, 2013</t>
  </si>
  <si>
    <t>Line of Credit Facility [Line Items]</t>
  </si>
  <si>
    <t>Term loan borrowing amount</t>
  </si>
  <si>
    <t>Accordion feature amount</t>
  </si>
  <si>
    <t>Debt Instrument, Percentage to be paid for each of the first eight calendar quarters</t>
  </si>
  <si>
    <t>1.25%</t>
  </si>
  <si>
    <t>Debt Instrument, Percentage to be paid for each calendar quarter for the four calendar quarters after the first eight quarters</t>
  </si>
  <si>
    <t>1.875%</t>
  </si>
  <si>
    <t>Debt Instrument, Percentage to be paid for each calendar quarter after the first twelve quarters</t>
  </si>
  <si>
    <t>2.50%</t>
  </si>
  <si>
    <t>Term loan outstanding balance</t>
  </si>
  <si>
    <t>Credit facility, outstanding borrowing</t>
  </si>
  <si>
    <t>Letters of Credit Outstanding, Amount</t>
  </si>
  <si>
    <t>London Interbank Offered Rate (LIBOR) [Member]</t>
  </si>
  <si>
    <t>Interest rate</t>
  </si>
  <si>
    <t>1.00%</t>
  </si>
  <si>
    <t>Federal Funds Rate [Member]</t>
  </si>
  <si>
    <t>0.50%</t>
  </si>
  <si>
    <t>Unused line fees or commitment fees</t>
  </si>
  <si>
    <t>0.20%</t>
  </si>
  <si>
    <t>Minimum [Member] | London Interbank Offered Rate (LIBOR) [Member]</t>
  </si>
  <si>
    <t>1.50%</t>
  </si>
  <si>
    <t>Minimum [Member] | Prime Rate [Member]</t>
  </si>
  <si>
    <t>0.35%</t>
  </si>
  <si>
    <t>Maximum [Member] | London Interbank Offered Rate (LIBOR) [Member]</t>
  </si>
  <si>
    <t>2.25%</t>
  </si>
  <si>
    <t>Maximum [Member] | Prime Rate [Member]</t>
  </si>
  <si>
    <t>BORROWINGS: Canada Revolving Lines of Credit and Term Loan (Details) - SYNNEX Canada Limited [Member] - Term Loan and Revolver [Member] CAD in Thousands, $ in Thousands</t>
  </si>
  <si>
    <t>May 31, 2016CAD</t>
  </si>
  <si>
    <t>Nov. 30, 2015USD ($)</t>
  </si>
  <si>
    <t>Line of credit facility, maximum borrowing capacity</t>
  </si>
  <si>
    <t>0.25%</t>
  </si>
  <si>
    <t>Debt interest rate</t>
  </si>
  <si>
    <t>5.374%</t>
  </si>
  <si>
    <t>Base Rate Loan, Canadian Dollars [Member]</t>
  </si>
  <si>
    <t>0.75%</t>
  </si>
  <si>
    <t>Base Rate Loan, US Dollars [Member]</t>
  </si>
  <si>
    <t>Bankers Acceptance Rate Loan [Member]</t>
  </si>
  <si>
    <t>2.00%</t>
  </si>
  <si>
    <t>Canadian Dealer Offered Rate [Member]</t>
  </si>
  <si>
    <t>Financial Standby Letter of Credit [Member]</t>
  </si>
  <si>
    <t>BORROWINGS: Infotec Japan Credit Facility (Details) - SYNNEX Infotec Corporation [Member] - Term Loan and Line of Credit [Member] ¥ in Thousands, $ in Thousands</t>
  </si>
  <si>
    <t>May 31, 2016JPY (¥)</t>
  </si>
  <si>
    <t>0.10%</t>
  </si>
  <si>
    <t>Tokyo Interbank Offered Rate [Member]</t>
  </si>
  <si>
    <t>0.70%</t>
  </si>
  <si>
    <t>BORROWINGS: India credit facilities (Details) - Line of Credit [Member] - INDIA - USD ($) $ in Thousands</t>
  </si>
  <si>
    <t>0.90%</t>
  </si>
  <si>
    <t>BORROWINGS: Other borrowings and capital leases (Details) ¥ in Thousands, $ in Thousands</t>
  </si>
  <si>
    <t>1 Months Ended</t>
  </si>
  <si>
    <t>Sep. 30, 2013</t>
  </si>
  <si>
    <t>Line of Credit [Member] | SYNNEX Infotec Corporation [Member]</t>
  </si>
  <si>
    <t>0.425%</t>
  </si>
  <si>
    <t>Line of Credit [Member] | SYNNEX Infotec Corporation [Member] | Tokyo Interbank Offered Rate [Member] | Minimum [Member]</t>
  </si>
  <si>
    <t>Line of Credit [Member] | SYNNEX Infotec Corporation [Member] | Tokyo Interbank Offered Rate [Member] | Maximum [Member]</t>
  </si>
  <si>
    <t>1.20%</t>
  </si>
  <si>
    <t>Other Borrowings and Capital Leases [Member] | SYNNEX Infotec Corporation [Member]</t>
  </si>
  <si>
    <t>Accounts receivable financing and capital lease obligation</t>
  </si>
  <si>
    <t>Accounts Payable [Member]</t>
  </si>
  <si>
    <t>BORROWINGS: Future Minimum Payments, Interest Expense (Details) - USD ($) $ in Thousands</t>
  </si>
  <si>
    <t>Long-term Debt, Fiscal Year Maturity [Abstract]</t>
  </si>
  <si>
    <t>Fiscal Year 2017</t>
  </si>
  <si>
    <t>Fiscal Year 2018</t>
  </si>
  <si>
    <t>Fiscal Year 2019</t>
  </si>
  <si>
    <t>Fiscal Year 2020</t>
  </si>
  <si>
    <t>Interest Expense, Debt [Abstract]</t>
  </si>
  <si>
    <t>Interest expense and finance charge</t>
  </si>
  <si>
    <t>Variable interest percentage</t>
  </si>
  <si>
    <t>0.73%</t>
  </si>
  <si>
    <t>0.59%</t>
  </si>
  <si>
    <t>0.57%</t>
  </si>
  <si>
    <t>3.75%</t>
  </si>
  <si>
    <t>4.50%</t>
  </si>
  <si>
    <t>EARNINGS PER COMMON SHARE: (Details) - USD ($) $ / shares in Units, shares in Thousands, $ in Thousands</t>
  </si>
  <si>
    <t>Earnings Per Share, Basic:</t>
  </si>
  <si>
    <t>Less: net income allocated to participating securities</t>
  </si>
  <si>
    <t>Net income attributable to SYNNEX Corporation common stockholders</t>
  </si>
  <si>
    <t>Weighted-average common share - basic (shares)</t>
  </si>
  <si>
    <t>Earnings per common share - basic (usd per share)</t>
  </si>
  <si>
    <t>Earnings Per Share, Diluted:</t>
  </si>
  <si>
    <t>Net Income attributable to SYNNEX Corporation common stockholders</t>
  </si>
  <si>
    <t>Stock options and restricted stock units (shares)</t>
  </si>
  <si>
    <t>Weighted-average common shares-diluted (shares)</t>
  </si>
  <si>
    <t>Earnings per common share - diluted (usd per share)</t>
  </si>
  <si>
    <t>Anti-dilutive shares excluded from diluted earnings per share calculation (shares)</t>
  </si>
  <si>
    <t>Restricted stock awards granted to employees and non-employee directors by the Company and its subsidiaries are considered participating securities.</t>
  </si>
  <si>
    <t>SEGMENT INFORMATION: (Operating Segments) (Details) - USD ($) $ in Thousands</t>
  </si>
  <si>
    <t>Revenue</t>
  </si>
  <si>
    <t>Inter-Segment Elimination [Member]</t>
  </si>
  <si>
    <t>External Customers [Member] | Technology Solutions [Member]</t>
  </si>
  <si>
    <t>External Customers [Member] | Concentrix [Member]</t>
  </si>
  <si>
    <t>SEGMENT INFORMATION: (Geographical Areas) (Details) $ in Thousands</t>
  </si>
  <si>
    <t>May 31, 2016USD ($)number_of_countries</t>
  </si>
  <si>
    <t>May 31, 2015USD ($)number_of_countries</t>
  </si>
  <si>
    <t>Nov. 30, 2015USD ($)number_of_countries</t>
  </si>
  <si>
    <t>Revenue from External Customers and Net Property and Equipment [Line Items]</t>
  </si>
  <si>
    <t>Property, Plant and Equipment, Net</t>
  </si>
  <si>
    <t>Other [Member]</t>
  </si>
  <si>
    <t>Number of other countries with over 10% of total revenue | number_of_countries</t>
  </si>
  <si>
    <t>Number of other countries with over 10% of net property and equipment | number_of_countries</t>
  </si>
  <si>
    <t>Geographic Concentration Risk [Member] | UNITED STATES | Sales</t>
  </si>
  <si>
    <t>Geographic Concentration Risk [Member] | UNITED STATES | Property, Plant and Equipment [Member]</t>
  </si>
  <si>
    <t>Geographic Concentration Risk [Member] | CANADA | Sales</t>
  </si>
  <si>
    <t>Geographic Concentration Risk [Member] | PHILIPPINES | Property, Plant and Equipment [Member]</t>
  </si>
  <si>
    <t>Geographic Concentration Risk [Member] | INDIA | Property, Plant and Equipment [Member]</t>
  </si>
  <si>
    <t>Geographic Concentration Risk [Member] | Other [Member] | Sales</t>
  </si>
  <si>
    <t>Geographic Concentration Risk [Member] | Other [Member] | Property, Plant and Equipment [Member]</t>
  </si>
  <si>
    <t>RELATED PARTY TRANSACTIONS: (MiTAC) (Details) - USD ($) shares in Thousands, $ in Thousands</t>
  </si>
  <si>
    <t>MiTAC Holdings and affiliates [Member]</t>
  </si>
  <si>
    <t>Related Party Transaction [Line Items]</t>
  </si>
  <si>
    <t>Ownership percentage of company's common stock</t>
  </si>
  <si>
    <t>25.00%</t>
  </si>
  <si>
    <t>Beneficial ownership of company's common stock (shares)</t>
  </si>
  <si>
    <t>Purchases of inventories</t>
  </si>
  <si>
    <t>Sales to related parties and affiliates</t>
  </si>
  <si>
    <t>Reimbursement for rent and overhead cost</t>
  </si>
  <si>
    <t>MiTAC Holdings [Member]</t>
  </si>
  <si>
    <t>MiTAC Holdings ownership in MiTAC Incorporated</t>
  </si>
  <si>
    <t>8.70%</t>
  </si>
  <si>
    <t>Synnex Technology International [Member]</t>
  </si>
  <si>
    <t>[2]</t>
  </si>
  <si>
    <t>MiTAC Incorporated ownership in Synnex Technology International</t>
  </si>
  <si>
    <t>13.60%</t>
  </si>
  <si>
    <t>Chairman Emeritus, Board of Directors [Member]</t>
  </si>
  <si>
    <t>Chairman Emeritus through Charitable Remainder Trust [Member]</t>
  </si>
  <si>
    <t>Shares are held via Silver Star Developments Ltd., a wholly-owned subsidiary of MiTAC Holdings. Excludes 374 shares directly held by Matthew Miau and 224 shares indirectly held by Mathew Miau through a charitable remainder trust.</t>
  </si>
  <si>
    <t>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t>
  </si>
  <si>
    <t>PENSION AND EMPLOYEE BENEFITS PLANS: Net Periodic Pension Costs and Benefits Paid (Details) - USD ($) $ in Thousands</t>
  </si>
  <si>
    <t>12 Months Ended</t>
  </si>
  <si>
    <t>Defined Benefit Plan, Postemployment Plan, Defined Contribution Plan</t>
  </si>
  <si>
    <t>Defined benefit and postemployment plans, net pension cost</t>
  </si>
  <si>
    <t>Defined benefit and postemployment plans, contributions</t>
  </si>
  <si>
    <t>Unfunded liabilities related to defined pension and postemployment plans</t>
  </si>
  <si>
    <t>Employer contribution for defined contribution plan</t>
  </si>
  <si>
    <t>Deferred compensation liability</t>
  </si>
  <si>
    <t>Multiemployer plan, contributions</t>
  </si>
  <si>
    <t>Multiemployer Plans, Pension [Member] | SYNNEX Infotec Corporation [Member]</t>
  </si>
  <si>
    <t>Additional funding obligations</t>
  </si>
  <si>
    <t>EQUITY: Share Repurchase Program (Details) - USD ($) shares in Thousands, $ in Thousands</t>
  </si>
  <si>
    <t>Jun. 30, 2014</t>
  </si>
  <si>
    <t>Equity, Class of Treasury Stock [Line Items]</t>
  </si>
  <si>
    <t>Share repurchase program, period in force</t>
  </si>
  <si>
    <t>Share repurchase program, authorized amount</t>
  </si>
  <si>
    <t>Number of common stock repurchased (shares)</t>
  </si>
  <si>
    <t>Common stock repurchased, value</t>
  </si>
  <si>
    <t>EQUITY: DIvidends (Details) - USD ($) $ / shares in Units, $ in Thousands</t>
  </si>
  <si>
    <t>Jun. 23, 2016</t>
  </si>
  <si>
    <t>Dividends Payable [Line Items]</t>
  </si>
  <si>
    <t>Cash dividends paid per share (usd per share)</t>
  </si>
  <si>
    <t>Payments of dividends</t>
  </si>
  <si>
    <t>Cash dividend per common share declared (usd per share)</t>
  </si>
  <si>
    <t>Subsequent Event [Member]</t>
  </si>
  <si>
    <t>EQUITY: Changes in Equity (Details) - USD ($) $ in Thousands</t>
  </si>
  <si>
    <t>Changes in Equity [Roll Forward]</t>
  </si>
  <si>
    <t>Stockholders' equity, Beginning balance</t>
  </si>
  <si>
    <t>Issuance of common stock on exercise of options</t>
  </si>
  <si>
    <t>Issuance of common stock for employee stock purchase plan</t>
  </si>
  <si>
    <t>Tax benefit from employee stock plans</t>
  </si>
  <si>
    <t>Taxes paid for the settlement of equity awards</t>
  </si>
  <si>
    <t>Dividends declared</t>
  </si>
  <si>
    <t>Unrealized gains (losses) on available-for-sale securities, net of taxes</t>
  </si>
  <si>
    <t>Change in unrealized losses in defined benefit plans, net of taxes</t>
  </si>
  <si>
    <t>Unrealized losses on cash flow hedges, net of taxes</t>
  </si>
  <si>
    <t>Foreign currency translation adjustments, net of taxes</t>
  </si>
  <si>
    <t>Stockholders' equity, ending balance</t>
  </si>
  <si>
    <t>Parent [Member]</t>
  </si>
  <si>
    <t>Noncontrolling Interest [Member]</t>
  </si>
  <si>
    <t>COMMITMENTS AND CONTINGENCIES: (Details) - USD ($) $ in Thousands</t>
  </si>
  <si>
    <t>Operating Leases, Future Minimum Payments Due, Fiscal Year Maturity [Abstract]</t>
  </si>
  <si>
    <t>Fiscal year 2016, remaining six months</t>
  </si>
  <si>
    <t>Thereafter</t>
  </si>
  <si>
    <t>Total minimum lease payments</t>
  </si>
  <si>
    <t>Rent expense</t>
  </si>
  <si>
    <t>HiChina Web Solutions [Member]</t>
  </si>
  <si>
    <t>Guarantor Obligations [Line Items]</t>
  </si>
  <si>
    <t>Guarantor obligations, maximum</t>
  </si>
  <si>
    <t>Loss Contingencies [Line Items]</t>
  </si>
  <si>
    <t>Discontinued operations, contingent indemnification liabilit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CAD &quot;#,##0_);_(&quot;CAD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77394</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39763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0</v>
      </c>
      <c t="s" r="B1" s="2">
        <v>1</v>
      </c>
    </row>
    <row r="2" spans="1:2">
      <c t="s" r="B2" s="2">
        <v>2</v>
      </c>
    </row>
    <row r="3" spans="1:2">
      <c t="s" r="A3" s="3">
        <v>171</v>
      </c>
    </row>
    <row r="4" spans="1:2">
      <c t="s" r="A4" s="4">
        <v>122</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t="s" r="A1" s="1">
        <v>22</v>
      </c>
      <c t="s" r="B1" s="2">
        <v>2</v>
      </c>
      <c t="s" r="C1" s="2">
        <v>23</v>
      </c>
    </row>
    <row r="2" spans="1:3">
      <c t="s" r="A2" s="3">
        <v>24</v>
      </c>
    </row>
    <row r="3" spans="1:3">
      <c t="s" r="A3" s="4">
        <v>25</v>
      </c>
      <c t="n" r="B3" s="7">
        <v>589006</v>
      </c>
      <c t="n" r="C3" s="7">
        <v>336072</v>
      </c>
    </row>
    <row r="4" spans="1:3">
      <c t="s" r="A4" s="4">
        <v>26</v>
      </c>
      <c t="n" r="B4" s="6">
        <v>2007</v>
      </c>
      <c t="n" r="C4" s="6">
        <v>88558</v>
      </c>
    </row>
    <row r="5" spans="1:3">
      <c t="s" r="A5" s="4">
        <v>27</v>
      </c>
      <c t="n" r="B5" s="6">
        <v>7370</v>
      </c>
      <c t="n" r="C5" s="6">
        <v>5546</v>
      </c>
    </row>
    <row r="6" spans="1:3">
      <c t="s" r="A6" s="4">
        <v>28</v>
      </c>
      <c t="n" r="B6" s="6">
        <v>1512671</v>
      </c>
      <c t="n" r="C6" s="6">
        <v>1759491</v>
      </c>
    </row>
    <row r="7" spans="1:3">
      <c t="s" r="A7" s="4">
        <v>29</v>
      </c>
      <c t="n" r="B7" s="6">
        <v>89</v>
      </c>
      <c t="n" r="C7" s="6">
        <v>114</v>
      </c>
    </row>
    <row r="8" spans="1:3">
      <c t="s" r="A8" s="4">
        <v>30</v>
      </c>
      <c t="n" r="B8" s="6">
        <v>1378055</v>
      </c>
      <c t="n" r="C8" s="6">
        <v>1328967</v>
      </c>
    </row>
    <row r="9" spans="1:3">
      <c t="s" r="A9" s="4">
        <v>31</v>
      </c>
      <c t="n" r="B9" s="6">
        <v>38358</v>
      </c>
      <c t="n" r="C9" s="6">
        <v>40510</v>
      </c>
    </row>
    <row r="10" spans="1:3">
      <c t="s" r="A10" s="4">
        <v>32</v>
      </c>
      <c t="n" r="B10" s="6">
        <v>109583</v>
      </c>
      <c t="n" r="C10" s="6">
        <v>90523</v>
      </c>
    </row>
    <row r="11" spans="1:3">
      <c t="s" r="A11" s="4">
        <v>33</v>
      </c>
      <c t="n" r="B11" s="6">
        <v>3637139</v>
      </c>
      <c t="n" r="C11" s="6">
        <v>3649781</v>
      </c>
    </row>
    <row r="12" spans="1:3">
      <c t="s" r="A12" s="4">
        <v>34</v>
      </c>
      <c t="n" r="B12" s="6">
        <v>277739</v>
      </c>
      <c t="n" r="C12" s="6">
        <v>248627</v>
      </c>
    </row>
    <row r="13" spans="1:3">
      <c t="s" r="A13" s="4">
        <v>35</v>
      </c>
      <c t="n" r="B13" s="6">
        <v>298854</v>
      </c>
      <c t="n" r="C13" s="6">
        <v>298785</v>
      </c>
    </row>
    <row r="14" spans="1:3">
      <c t="s" r="A14" s="4">
        <v>36</v>
      </c>
      <c t="n" r="B14" s="6">
        <v>142368</v>
      </c>
      <c t="n" r="C14" s="6">
        <v>166567</v>
      </c>
    </row>
    <row r="15" spans="1:3">
      <c t="s" r="A15" s="4">
        <v>37</v>
      </c>
      <c t="n" r="B15" s="6">
        <v>27366</v>
      </c>
      <c t="n" r="C15" s="6">
        <v>19849</v>
      </c>
    </row>
    <row r="16" spans="1:3">
      <c t="s" r="A16" s="4">
        <v>38</v>
      </c>
      <c t="n" r="B16" s="6">
        <v>59355</v>
      </c>
      <c t="n" r="C16" s="6">
        <v>60538</v>
      </c>
    </row>
    <row r="17" spans="1:3">
      <c t="s" r="A17" s="4">
        <v>39</v>
      </c>
      <c t="n" r="B17" s="6">
        <v>4442821</v>
      </c>
      <c t="n" r="C17" s="6">
        <v>4444147</v>
      </c>
    </row>
    <row r="18" spans="1:3">
      <c t="s" r="A18" s="3">
        <v>40</v>
      </c>
    </row>
    <row r="19" spans="1:3">
      <c t="s" r="A19" s="4">
        <v>41</v>
      </c>
      <c t="n" r="B19" s="6">
        <v>91433</v>
      </c>
      <c t="n" r="C19" s="6">
        <v>92093</v>
      </c>
    </row>
    <row r="20" spans="1:3">
      <c t="s" r="A20" s="4">
        <v>42</v>
      </c>
      <c t="n" r="B20" s="6">
        <v>1378358</v>
      </c>
      <c t="n" r="C20" s="6">
        <v>1445194</v>
      </c>
    </row>
    <row r="21" spans="1:3">
      <c t="s" r="A21" s="4">
        <v>43</v>
      </c>
      <c t="n" r="B21" s="6">
        <v>11242</v>
      </c>
      <c t="n" r="C21" s="6">
        <v>7661</v>
      </c>
    </row>
    <row r="22" spans="1:3">
      <c t="s" r="A22" s="4">
        <v>44</v>
      </c>
      <c t="n" r="B22" s="6">
        <v>119582</v>
      </c>
      <c t="n" r="C22" s="6">
        <v>135453</v>
      </c>
    </row>
    <row r="23" spans="1:3">
      <c t="s" r="A23" s="4">
        <v>45</v>
      </c>
      <c t="n" r="B23" s="6">
        <v>225534</v>
      </c>
      <c t="n" r="C23" s="6">
        <v>218687</v>
      </c>
    </row>
    <row r="24" spans="1:3">
      <c t="s" r="A24" s="4">
        <v>46</v>
      </c>
      <c t="n" r="B24" s="6">
        <v>15973</v>
      </c>
      <c t="n" r="C24" s="6">
        <v>19069</v>
      </c>
    </row>
    <row r="25" spans="1:3">
      <c t="s" r="A25" s="4">
        <v>47</v>
      </c>
      <c t="n" r="B25" s="6">
        <v>1842122</v>
      </c>
      <c t="n" r="C25" s="6">
        <v>1918157</v>
      </c>
    </row>
    <row r="26" spans="1:3">
      <c t="s" r="A26" s="4">
        <v>48</v>
      </c>
      <c t="n" r="B26" s="6">
        <v>624538</v>
      </c>
      <c t="n" r="C26" s="6">
        <v>638798</v>
      </c>
    </row>
    <row r="27" spans="1:3">
      <c t="s" r="A27" s="4">
        <v>49</v>
      </c>
      <c t="n" r="B27" s="6">
        <v>91990</v>
      </c>
      <c t="n" r="C27" s="6">
        <v>76582</v>
      </c>
    </row>
    <row r="28" spans="1:3">
      <c t="s" r="A28" s="4">
        <v>50</v>
      </c>
      <c t="n" r="B28" s="6">
        <v>9170</v>
      </c>
      <c t="n" r="C28" s="6">
        <v>10713</v>
      </c>
    </row>
    <row r="29" spans="1:3">
      <c t="s" r="A29" s="4">
        <v>51</v>
      </c>
      <c t="n" r="B29" s="6">
        <v>2567820</v>
      </c>
      <c t="n" r="C29" s="6">
        <v>2644250</v>
      </c>
    </row>
    <row r="30" spans="1:3">
      <c t="s" r="A30" s="4">
        <v>52</v>
      </c>
      <c t="s" r="B30" s="4">
        <v>53</v>
      </c>
      <c t="s" r="C30" s="4">
        <v>53</v>
      </c>
    </row>
    <row r="31" spans="1:3">
      <c t="s" r="A31" s="3">
        <v>54</v>
      </c>
    </row>
    <row r="32" spans="1:3">
      <c t="s" r="A32" s="4">
        <v>55</v>
      </c>
      <c t="n" r="B32" s="6">
        <v>0</v>
      </c>
      <c t="n" r="C32" s="6">
        <v>0</v>
      </c>
    </row>
    <row r="33" spans="1:3">
      <c t="s" r="A33" s="4">
        <v>56</v>
      </c>
      <c t="n" r="B33" s="6">
        <v>41</v>
      </c>
      <c t="n" r="C33" s="6">
        <v>40</v>
      </c>
    </row>
    <row r="34" spans="1:3">
      <c t="s" r="A34" s="4">
        <v>57</v>
      </c>
      <c t="n" r="B34" s="6">
        <v>427222</v>
      </c>
      <c t="n" r="C34" s="6">
        <v>411687</v>
      </c>
    </row>
    <row r="35" spans="1:3">
      <c t="s" r="A35" s="4">
        <v>58</v>
      </c>
      <c t="n" r="B35" s="6">
        <v>-61047</v>
      </c>
      <c t="n" r="C35" s="6">
        <v>-51287</v>
      </c>
    </row>
    <row r="36" spans="1:3">
      <c t="s" r="A36" s="4">
        <v>59</v>
      </c>
      <c t="n" r="B36" s="6">
        <v>-61037</v>
      </c>
      <c t="n" r="C36" s="6">
        <v>-55237</v>
      </c>
    </row>
    <row r="37" spans="1:3">
      <c t="s" r="A37" s="4">
        <v>60</v>
      </c>
      <c t="n" r="B37" s="6">
        <v>1569215</v>
      </c>
      <c t="n" r="C37" s="6">
        <v>1494178</v>
      </c>
    </row>
    <row r="38" spans="1:3">
      <c t="s" r="A38" s="4">
        <v>61</v>
      </c>
      <c t="n" r="B38" s="6">
        <v>1874394</v>
      </c>
      <c t="n" r="C38" s="6">
        <v>1799381</v>
      </c>
    </row>
    <row r="39" spans="1:3">
      <c t="s" r="A39" s="4">
        <v>62</v>
      </c>
      <c t="n" r="B39" s="6">
        <v>607</v>
      </c>
      <c t="n" r="C39" s="6">
        <v>516</v>
      </c>
    </row>
    <row r="40" spans="1:3">
      <c t="s" r="A40" s="4">
        <v>63</v>
      </c>
      <c t="n" r="B40" s="6">
        <v>1875001</v>
      </c>
      <c t="n" r="C40" s="6">
        <v>1799897</v>
      </c>
    </row>
    <row r="41" spans="1:3">
      <c t="s" r="A41" s="4">
        <v>64</v>
      </c>
      <c t="n" r="B41" s="7">
        <v>4442821</v>
      </c>
      <c t="n" r="C41" s="7">
        <v>44441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64</v>
      </c>
    </row>
    <row r="4" spans="1:2">
      <c t="s" r="A4" s="4">
        <v>222</v>
      </c>
      <c t="s" r="B4" s="4">
        <v>223</v>
      </c>
    </row>
    <row r="5" spans="1:2">
      <c t="s" r="A5" s="4">
        <v>224</v>
      </c>
      <c t="s" r="B5" s="4">
        <v>225</v>
      </c>
    </row>
    <row r="6" spans="1:2">
      <c t="s" r="A6" s="4">
        <v>226</v>
      </c>
      <c t="s" r="B6" s="4">
        <v>227</v>
      </c>
    </row>
    <row r="7" spans="1:2">
      <c t="s" r="A7" s="4">
        <v>30</v>
      </c>
      <c t="s" r="B7" s="4">
        <v>228</v>
      </c>
    </row>
    <row r="8" spans="1:2">
      <c t="s" r="A8" s="4">
        <v>229</v>
      </c>
      <c t="s" r="B8" s="4">
        <v>230</v>
      </c>
    </row>
    <row r="9" spans="1:2">
      <c t="s" r="A9" s="4">
        <v>231</v>
      </c>
      <c t="s" r="B9"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33</v>
      </c>
      <c t="s" r="B1" s="2">
        <v>1</v>
      </c>
    </row>
    <row r="2" spans="1:2">
      <c t="s" r="B2" s="2">
        <v>2</v>
      </c>
    </row>
    <row r="3" spans="1:2">
      <c t="s" r="A3" s="3">
        <v>171</v>
      </c>
    </row>
    <row r="4" spans="1:2">
      <c t="s" r="A4" s="4">
        <v>234</v>
      </c>
      <c t="s" r="B4" s="4">
        <v>235</v>
      </c>
    </row>
    <row r="5" spans="1:2">
      <c t="s" r="A5" s="4">
        <v>236</v>
      </c>
      <c t="s" r="B5"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t="s" r="A1" s="1">
        <v>238</v>
      </c>
      <c t="s" r="B1" s="2">
        <v>1</v>
      </c>
    </row>
    <row r="2" spans="1:2">
      <c t="s" r="B2" s="2">
        <v>2</v>
      </c>
    </row>
    <row r="3" spans="1:2">
      <c t="s" r="A3" s="3">
        <v>174</v>
      </c>
    </row>
    <row r="4" spans="1:2">
      <c t="s" r="A4" s="4">
        <v>130</v>
      </c>
      <c t="s" r="B4" s="4">
        <v>239</v>
      </c>
    </row>
    <row r="5" spans="1:2">
      <c t="s" r="A5" s="4">
        <v>34</v>
      </c>
      <c t="s" r="B5" s="4">
        <v>240</v>
      </c>
    </row>
    <row r="6" spans="1:2">
      <c t="s" r="A6" s="4">
        <v>35</v>
      </c>
      <c t="s" r="B6" s="4">
        <v>241</v>
      </c>
    </row>
    <row r="7" spans="1:2">
      <c t="s" r="A7" s="4">
        <v>36</v>
      </c>
      <c t="s" r="B7" s="4">
        <v>242</v>
      </c>
    </row>
    <row r="8" spans="1:2">
      <c t="s" r="A8" s="4">
        <v>243</v>
      </c>
      <c t="s" r="B8" s="4">
        <v>244</v>
      </c>
    </row>
    <row r="9" spans="1:2">
      <c t="s" r="A9" s="4">
        <v>245</v>
      </c>
      <c t="s" r="B9"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7</v>
      </c>
      <c t="s" r="B1" s="2">
        <v>1</v>
      </c>
    </row>
    <row r="2" spans="1:2">
      <c t="s" r="B2" s="2">
        <v>2</v>
      </c>
    </row>
    <row r="3" spans="1:2">
      <c t="s" r="A3" s="3">
        <v>178</v>
      </c>
    </row>
    <row r="4" spans="1:2">
      <c t="s" r="A4" s="4">
        <v>248</v>
      </c>
      <c t="s" r="B4"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50</v>
      </c>
      <c t="s" r="B1" s="2">
        <v>1</v>
      </c>
    </row>
    <row r="2" spans="1:2">
      <c t="s" r="B2" s="2">
        <v>2</v>
      </c>
    </row>
    <row r="3" spans="1:2">
      <c t="s" r="A3" s="3">
        <v>182</v>
      </c>
    </row>
    <row r="4" spans="1:2">
      <c t="s" r="A4" s="4">
        <v>251</v>
      </c>
      <c t="s" r="B4"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3">
        <v>186</v>
      </c>
    </row>
    <row r="4" spans="1:2">
      <c t="s" r="A4" s="4">
        <v>254</v>
      </c>
      <c t="s" r="B4"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56</v>
      </c>
      <c t="s" r="B1" s="2">
        <v>1</v>
      </c>
    </row>
    <row r="2" spans="1:2">
      <c t="s" r="B2" s="2">
        <v>2</v>
      </c>
    </row>
    <row r="3" spans="1:2">
      <c t="s" r="A3" s="3">
        <v>190</v>
      </c>
    </row>
    <row r="4" spans="1:2">
      <c t="s" r="A4" s="4">
        <v>257</v>
      </c>
      <c t="s" r="B4"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3"/>
    <col customWidth="1" max="3" min="3" width="14"/>
  </cols>
  <sheetData>
    <row r="1" spans="1:3">
      <c t="s" r="A1" s="1">
        <v>65</v>
      </c>
      <c t="s" r="B1" s="2">
        <v>2</v>
      </c>
      <c t="s" r="C1" s="2">
        <v>23</v>
      </c>
    </row>
    <row r="2" spans="1:3">
      <c t="s" r="A2" s="3">
        <v>66</v>
      </c>
    </row>
    <row r="3" spans="1:3">
      <c t="s" r="A3" s="4">
        <v>67</v>
      </c>
      <c t="n" r="B3" s="8">
        <v>0.001</v>
      </c>
      <c t="n" r="C3" s="8">
        <v>0.001</v>
      </c>
    </row>
    <row r="4" spans="1:3">
      <c t="s" r="A4" s="4">
        <v>68</v>
      </c>
      <c t="n" r="B4" s="6">
        <v>5000</v>
      </c>
      <c t="n" r="C4" s="6">
        <v>5000</v>
      </c>
    </row>
    <row r="5" spans="1:3">
      <c t="s" r="A5" s="4">
        <v>69</v>
      </c>
      <c t="n" r="B5" s="6">
        <v>0</v>
      </c>
      <c t="n" r="C5" s="6">
        <v>0</v>
      </c>
    </row>
    <row r="6" spans="1:3">
      <c t="s" r="A6" s="4">
        <v>70</v>
      </c>
      <c t="n" r="B6" s="6">
        <v>0</v>
      </c>
      <c t="n" r="C6" s="6">
        <v>0</v>
      </c>
    </row>
    <row r="7" spans="1:3">
      <c t="s" r="A7" s="4">
        <v>71</v>
      </c>
      <c t="n" r="B7" s="8">
        <v>0.001</v>
      </c>
      <c t="n" r="C7" s="8">
        <v>0.001</v>
      </c>
    </row>
    <row r="8" spans="1:3">
      <c t="s" r="A8" s="4">
        <v>72</v>
      </c>
      <c t="n" r="B8" s="6">
        <v>100000</v>
      </c>
      <c t="n" r="C8" s="6">
        <v>100000</v>
      </c>
    </row>
    <row r="9" spans="1:3">
      <c t="s" r="A9" s="4">
        <v>73</v>
      </c>
      <c t="n" r="B9" s="6">
        <v>40581</v>
      </c>
      <c t="n" r="C9" s="6">
        <v>40350</v>
      </c>
    </row>
    <row r="10" spans="1:3">
      <c t="s" r="A10" s="4">
        <v>74</v>
      </c>
      <c t="n" r="B10" s="6">
        <v>1283</v>
      </c>
      <c t="n" r="C10" s="6">
        <v>11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59</v>
      </c>
      <c t="s" r="B1" s="2">
        <v>1</v>
      </c>
    </row>
    <row r="2" spans="1:2">
      <c t="s" r="B2" s="2">
        <v>2</v>
      </c>
    </row>
    <row r="3" spans="1:2">
      <c t="s" r="A3" s="3">
        <v>194</v>
      </c>
    </row>
    <row r="4" spans="1:2">
      <c t="s" r="A4" s="4">
        <v>260</v>
      </c>
      <c t="s" r="B4" s="4">
        <v>261</v>
      </c>
    </row>
    <row r="5" spans="1:2">
      <c t="s" r="A5" s="4">
        <v>262</v>
      </c>
      <c t="s" r="B5"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64</v>
      </c>
      <c t="s" r="B1" s="2">
        <v>1</v>
      </c>
    </row>
    <row r="2" spans="1:2">
      <c t="s" r="B2" s="2">
        <v>2</v>
      </c>
    </row>
    <row r="3" spans="1:2">
      <c t="s" r="A3" s="3">
        <v>198</v>
      </c>
    </row>
    <row r="4" spans="1:2">
      <c t="s" r="A4" s="4">
        <v>265</v>
      </c>
      <c t="s" r="B4"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02</v>
      </c>
    </row>
    <row r="4" spans="1:2">
      <c t="s" r="A4" s="4">
        <v>268</v>
      </c>
      <c t="s" r="B4" s="4">
        <v>269</v>
      </c>
    </row>
    <row r="5" spans="1:2">
      <c t="s" r="A5" s="4">
        <v>270</v>
      </c>
      <c t="s" r="B5" s="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72</v>
      </c>
      <c t="s" r="B1" s="2">
        <v>1</v>
      </c>
    </row>
    <row r="2" spans="1:2">
      <c t="s" r="B2" s="2">
        <v>2</v>
      </c>
    </row>
    <row r="3" spans="1:2">
      <c t="s" r="A3" s="3">
        <v>206</v>
      </c>
    </row>
    <row r="4" spans="1:2">
      <c t="s" r="A4" s="4">
        <v>273</v>
      </c>
      <c t="s" r="B4" s="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75</v>
      </c>
      <c t="s" r="B1" s="2">
        <v>1</v>
      </c>
    </row>
    <row r="2" spans="1:2">
      <c t="s" r="B2" s="2">
        <v>2</v>
      </c>
    </row>
    <row r="3" spans="1:2">
      <c t="s" r="A3" s="3">
        <v>214</v>
      </c>
    </row>
    <row r="4" spans="1:2">
      <c t="s" r="A4" s="4">
        <v>276</v>
      </c>
      <c t="s" r="B4" s="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218</v>
      </c>
    </row>
    <row r="4" spans="1:2">
      <c t="s" r="A4" s="4">
        <v>279</v>
      </c>
      <c t="s" r="B4" s="4">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t="s" r="A1" s="1">
        <v>281</v>
      </c>
      <c t="s" r="B1" s="2">
        <v>1</v>
      </c>
    </row>
    <row r="2" spans="1:2">
      <c t="s" r="B2" s="2">
        <v>282</v>
      </c>
    </row>
    <row r="3" spans="1:2">
      <c t="s" r="A3" s="3">
        <v>164</v>
      </c>
    </row>
    <row r="4" spans="1:2">
      <c t="s" r="A4" s="4">
        <v>283</v>
      </c>
      <c t="n" r="B4" s="6">
        <v>2</v>
      </c>
    </row>
    <row r="5" spans="1:2">
      <c t="s" r="A5" s="4">
        <v>284</v>
      </c>
    </row>
    <row r="6" spans="1:2">
      <c t="s" r="A6" s="3">
        <v>285</v>
      </c>
    </row>
    <row r="7" spans="1:2">
      <c t="s" r="A7" s="4">
        <v>286</v>
      </c>
      <c t="n" r="B7" s="6">
        <v>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4"/>
  </cols>
  <sheetData>
    <row r="1" spans="1:6">
      <c t="s" r="A1" s="1">
        <v>287</v>
      </c>
      <c t="s" r="B1" s="2">
        <v>76</v>
      </c>
      <c t="s" r="D1" s="2">
        <v>1</v>
      </c>
    </row>
    <row r="2" spans="1:6">
      <c t="s" r="B2" s="2">
        <v>2</v>
      </c>
      <c t="s" r="C2" s="2">
        <v>77</v>
      </c>
      <c t="s" r="D2" s="2">
        <v>2</v>
      </c>
      <c t="s" r="E2" s="2">
        <v>77</v>
      </c>
      <c t="s" r="F2" s="2">
        <v>23</v>
      </c>
    </row>
    <row r="3" spans="1:6">
      <c t="s" r="A3" s="4">
        <v>288</v>
      </c>
    </row>
    <row r="4" spans="1:6">
      <c t="s" r="A4" s="3">
        <v>289</v>
      </c>
    </row>
    <row r="5" spans="1:6">
      <c t="s" r="A5" s="4">
        <v>290</v>
      </c>
      <c t="s" r="B5" s="4">
        <v>291</v>
      </c>
    </row>
    <row r="6" spans="1:6">
      <c t="s" r="A6" s="4">
        <v>292</v>
      </c>
    </row>
    <row r="7" spans="1:6">
      <c t="s" r="A7" s="3">
        <v>289</v>
      </c>
    </row>
    <row r="8" spans="1:6">
      <c t="s" r="A8" s="4">
        <v>293</v>
      </c>
      <c t="n" r="B8" s="6">
        <v>1</v>
      </c>
      <c t="n" r="C8" s="6">
        <v>0</v>
      </c>
      <c t="n" r="D8" s="6">
        <v>0</v>
      </c>
      <c t="n" r="E8" s="6">
        <v>0</v>
      </c>
    </row>
    <row r="9" spans="1:6">
      <c t="s" r="A9" s="4">
        <v>294</v>
      </c>
    </row>
    <row r="10" spans="1:6">
      <c t="s" r="A10" s="3">
        <v>289</v>
      </c>
    </row>
    <row r="11" spans="1:6">
      <c t="s" r="A11" s="4">
        <v>290</v>
      </c>
      <c t="s" r="B11" s="4">
        <v>295</v>
      </c>
      <c t="s" r="C11" s="4">
        <v>296</v>
      </c>
      <c t="s" r="D11" s="4">
        <v>297</v>
      </c>
      <c t="s" r="E11" s="4">
        <v>296</v>
      </c>
    </row>
    <row r="12" spans="1:6">
      <c t="s" r="A12" s="4">
        <v>298</v>
      </c>
    </row>
    <row r="13" spans="1:6">
      <c t="s" r="A13" s="3">
        <v>289</v>
      </c>
    </row>
    <row r="14" spans="1:6">
      <c t="s" r="A14" s="4">
        <v>290</v>
      </c>
      <c t="s" r="D14" s="4">
        <v>299</v>
      </c>
    </row>
    <row r="15" spans="1:6">
      <c t="s" r="A15" s="4">
        <v>300</v>
      </c>
    </row>
    <row r="16" spans="1:6">
      <c t="s" r="A16" s="3">
        <v>289</v>
      </c>
    </row>
    <row r="17" spans="1:6">
      <c t="s" r="A17" s="4">
        <v>301</v>
      </c>
      <c t="n" r="B17" s="6">
        <v>1</v>
      </c>
      <c t="n" r="D17" s="6">
        <v>1</v>
      </c>
      <c t="n" r="F17" s="6">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43"/>
    <col customWidth="1" max="3" min="3" width="4"/>
    <col customWidth="1" max="4" min="4" width="13"/>
    <col customWidth="1" max="5" min="5" width="15"/>
    <col customWidth="1" max="6" min="6" width="13"/>
  </cols>
  <sheetData>
    <row r="1" spans="1:6">
      <c t="s" r="A1" s="1">
        <v>302</v>
      </c>
      <c t="s" r="B1" s="2">
        <v>76</v>
      </c>
      <c t="s" r="E1" s="2">
        <v>1</v>
      </c>
    </row>
    <row r="2" spans="1:6">
      <c t="s" r="B2" s="2">
        <v>2</v>
      </c>
      <c t="s" r="D2" s="2">
        <v>77</v>
      </c>
      <c t="s" r="E2" s="2">
        <v>2</v>
      </c>
      <c t="s" r="F2" s="2">
        <v>77</v>
      </c>
    </row>
    <row r="3" spans="1:6">
      <c t="s" r="A3" s="3">
        <v>303</v>
      </c>
    </row>
    <row r="4" spans="1:6">
      <c t="s" r="A4" s="4">
        <v>304</v>
      </c>
      <c t="n" r="B4" s="6">
        <v>11</v>
      </c>
      <c t="n" r="D4" s="6">
        <v>14</v>
      </c>
      <c t="n" r="E4" s="6">
        <v>48</v>
      </c>
      <c t="n" r="F4" s="6">
        <v>66</v>
      </c>
    </row>
    <row r="5" spans="1:6">
      <c t="s" r="A5" s="4">
        <v>305</v>
      </c>
      <c t="n" r="B5" s="7">
        <v>1013</v>
      </c>
      <c t="n" r="D5" s="7">
        <v>1059</v>
      </c>
      <c t="n" r="E5" s="7">
        <v>3998</v>
      </c>
      <c t="n" r="F5" s="7">
        <v>5073</v>
      </c>
    </row>
    <row r="6" spans="1:6">
      <c t="s" r="A6" s="4">
        <v>306</v>
      </c>
      <c t="n" r="B6" s="6">
        <v>3767</v>
      </c>
      <c t="n" r="D6" s="6">
        <v>3721</v>
      </c>
      <c t="n" r="E6" s="6">
        <v>7230</v>
      </c>
      <c t="n" r="F6" s="6">
        <v>7377</v>
      </c>
    </row>
    <row r="7" spans="1:6">
      <c t="s" r="A7" s="4">
        <v>307</v>
      </c>
      <c t="n" r="B7" s="6">
        <v>-1371</v>
      </c>
      <c t="n" r="D7" s="6">
        <v>-1366</v>
      </c>
      <c t="n" r="E7" s="6">
        <v>-2635</v>
      </c>
      <c t="n" r="F7" s="6">
        <v>-2689</v>
      </c>
    </row>
    <row r="8" spans="1:6">
      <c t="s" r="A8" s="4">
        <v>308</v>
      </c>
      <c t="n" r="B8" s="6">
        <v>2396</v>
      </c>
      <c t="n" r="D8" s="6">
        <v>2355</v>
      </c>
      <c t="n" r="E8" s="6">
        <v>4595</v>
      </c>
      <c t="n" r="F8" s="6">
        <v>4688</v>
      </c>
    </row>
    <row r="9" spans="1:6">
      <c t="s" r="A9" s="4">
        <v>309</v>
      </c>
    </row>
    <row r="10" spans="1:6">
      <c t="s" r="A10" s="3">
        <v>303</v>
      </c>
    </row>
    <row r="11" spans="1:6">
      <c t="s" r="A11" s="4">
        <v>306</v>
      </c>
      <c t="n" r="B11" s="6">
        <v>132</v>
      </c>
      <c t="n" r="D11" s="6">
        <v>217</v>
      </c>
      <c t="n" r="E11" s="6">
        <v>246</v>
      </c>
      <c t="n" r="F11" s="6">
        <v>421</v>
      </c>
    </row>
    <row r="12" spans="1:6">
      <c t="s" r="A12" s="4">
        <v>310</v>
      </c>
    </row>
    <row r="13" spans="1:6">
      <c t="s" r="A13" s="3">
        <v>303</v>
      </c>
    </row>
    <row r="14" spans="1:6">
      <c t="s" r="A14" s="4">
        <v>306</v>
      </c>
      <c t="n" r="B14" s="7">
        <v>3635</v>
      </c>
      <c t="n" r="D14" s="7">
        <v>3504</v>
      </c>
      <c t="n" r="E14" s="7">
        <v>6984</v>
      </c>
      <c t="n" r="F14" s="7">
        <v>6956</v>
      </c>
    </row>
    <row r="15" spans="1:6">
      <c t="s" r="A15" s="4">
        <v>311</v>
      </c>
    </row>
    <row r="16" spans="1:6">
      <c t="s" r="A16" s="3">
        <v>303</v>
      </c>
    </row>
    <row r="17" spans="1:6">
      <c t="s" r="A17" s="4">
        <v>304</v>
      </c>
      <c t="n" r="B17" s="6">
        <v>11</v>
      </c>
      <c t="n" r="D17" s="6">
        <v>14</v>
      </c>
      <c t="n" r="E17" s="6">
        <v>14</v>
      </c>
      <c t="n" r="F17" s="6">
        <v>17</v>
      </c>
    </row>
    <row r="18" spans="1:6">
      <c t="s" r="A18" s="4">
        <v>305</v>
      </c>
      <c t="n" r="B18" s="7">
        <v>1004</v>
      </c>
      <c t="n" r="D18" s="7">
        <v>1059</v>
      </c>
      <c t="n" r="E18" s="7">
        <v>1235</v>
      </c>
      <c t="n" r="F18" s="7">
        <v>1274</v>
      </c>
    </row>
    <row r="19" spans="1:6">
      <c t="s" r="A19" s="4">
        <v>312</v>
      </c>
    </row>
    <row r="20" spans="1:6">
      <c t="s" r="A20" s="3">
        <v>303</v>
      </c>
    </row>
    <row r="21" spans="1:6">
      <c t="s" r="A21" s="4">
        <v>304</v>
      </c>
      <c t="n" r="B21" s="6">
        <v>0</v>
      </c>
      <c t="s" r="C21" s="4">
        <v>139</v>
      </c>
      <c t="n" r="D21" s="6">
        <v>0</v>
      </c>
      <c t="n" r="E21" s="6">
        <v>34</v>
      </c>
      <c t="n" r="F21" s="6">
        <v>49</v>
      </c>
    </row>
    <row r="22" spans="1:6">
      <c t="s" r="A22" s="4">
        <v>305</v>
      </c>
      <c t="n" r="B22" s="7">
        <v>9</v>
      </c>
      <c t="n" r="D22" s="7">
        <v>0</v>
      </c>
      <c t="n" r="E22" s="7">
        <v>2763</v>
      </c>
      <c t="n" r="F22" s="7">
        <v>3799</v>
      </c>
    </row>
    <row r="23" spans="1:6">
      <c t="n" r="A23"/>
    </row>
    <row r="24" spans="1:6">
      <c t="s" r="A24" s="4">
        <v>139</v>
      </c>
      <c t="s" r="B24" s="4">
        <v>313</v>
      </c>
    </row>
  </sheetData>
  <mergeCells count="6">
    <mergeCell ref="A1:A2"/>
    <mergeCell ref="B1:D1"/>
    <mergeCell ref="E1:F1"/>
    <mergeCell ref="B2:C2"/>
    <mergeCell ref="A23:F23"/>
    <mergeCell ref="B24:F2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t="s" r="A1" s="1">
        <v>314</v>
      </c>
      <c t="s" r="B1" s="2">
        <v>2</v>
      </c>
      <c t="s" r="C1" s="2">
        <v>23</v>
      </c>
    </row>
    <row r="2" spans="1:3">
      <c t="s" r="A2" s="3">
        <v>28</v>
      </c>
    </row>
    <row r="3" spans="1:3">
      <c t="s" r="A3" s="4">
        <v>130</v>
      </c>
      <c t="n" r="B3" s="7">
        <v>1566607</v>
      </c>
      <c t="n" r="C3" s="7">
        <v>1818123</v>
      </c>
    </row>
    <row r="4" spans="1:3">
      <c t="s" r="A4" s="4">
        <v>315</v>
      </c>
      <c t="n" r="B4" s="6">
        <v>-15258</v>
      </c>
      <c t="n" r="C4" s="6">
        <v>-14417</v>
      </c>
    </row>
    <row r="5" spans="1:3">
      <c t="s" r="A5" s="4">
        <v>316</v>
      </c>
      <c t="n" r="B5" s="6">
        <v>-38678</v>
      </c>
      <c t="n" r="C5" s="6">
        <v>-44215</v>
      </c>
    </row>
    <row r="6" spans="1:3">
      <c t="s" r="A6" s="4">
        <v>28</v>
      </c>
      <c t="n" r="B6" s="7">
        <v>1512671</v>
      </c>
      <c t="n" r="C6" s="7">
        <v>17594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t="s" r="A1" s="1">
        <v>75</v>
      </c>
      <c t="s" r="B1" s="2">
        <v>76</v>
      </c>
      <c t="s" r="D1" s="2">
        <v>1</v>
      </c>
    </row>
    <row r="2" spans="1:5">
      <c t="s" r="B2" s="2">
        <v>2</v>
      </c>
      <c t="s" r="C2" s="2">
        <v>77</v>
      </c>
      <c t="s" r="D2" s="2">
        <v>2</v>
      </c>
      <c t="s" r="E2" s="2">
        <v>77</v>
      </c>
    </row>
    <row r="3" spans="1:5">
      <c t="s" r="A3" s="3">
        <v>78</v>
      </c>
    </row>
    <row r="4" spans="1:5">
      <c t="s" r="A4" s="4">
        <v>79</v>
      </c>
      <c t="n" r="B4" s="7">
        <v>3047638</v>
      </c>
      <c t="n" r="C4" s="7">
        <v>2915500</v>
      </c>
      <c t="n" r="D4" s="7">
        <v>5832475</v>
      </c>
      <c t="n" r="E4" s="7">
        <v>5779631</v>
      </c>
    </row>
    <row r="5" spans="1:5">
      <c t="s" r="A5" s="4">
        <v>80</v>
      </c>
      <c t="n" r="B5" s="6">
        <v>331861</v>
      </c>
      <c t="n" r="C5" s="6">
        <v>338285</v>
      </c>
      <c t="n" r="D5" s="6">
        <v>672646</v>
      </c>
      <c t="n" r="E5" s="6">
        <v>676612</v>
      </c>
    </row>
    <row r="6" spans="1:5">
      <c t="s" r="A6" s="4">
        <v>81</v>
      </c>
      <c t="n" r="B6" s="6">
        <v>3379499</v>
      </c>
      <c t="n" r="C6" s="6">
        <v>3253785</v>
      </c>
      <c t="n" r="D6" s="6">
        <v>6505121</v>
      </c>
      <c t="n" r="E6" s="6">
        <v>6456243</v>
      </c>
    </row>
    <row r="7" spans="1:5">
      <c t="s" r="A7" s="3">
        <v>82</v>
      </c>
    </row>
    <row r="8" spans="1:5">
      <c t="s" r="A8" s="4">
        <v>79</v>
      </c>
      <c t="n" r="B8" s="6">
        <v>-2880859</v>
      </c>
      <c t="n" r="C8" s="6">
        <v>-2743872</v>
      </c>
      <c t="n" r="D8" s="6">
        <v>-5511989</v>
      </c>
      <c t="n" r="E8" s="6">
        <v>-5448011</v>
      </c>
    </row>
    <row r="9" spans="1:5">
      <c t="s" r="A9" s="4">
        <v>80</v>
      </c>
      <c t="n" r="B9" s="6">
        <v>-204610</v>
      </c>
      <c t="n" r="C9" s="6">
        <v>-209854</v>
      </c>
      <c t="n" r="D9" s="6">
        <v>-414910</v>
      </c>
      <c t="n" r="E9" s="6">
        <v>-419955</v>
      </c>
    </row>
    <row r="10" spans="1:5">
      <c t="s" r="A10" s="4">
        <v>83</v>
      </c>
      <c t="n" r="B10" s="6">
        <v>294030</v>
      </c>
      <c t="n" r="C10" s="6">
        <v>300059</v>
      </c>
      <c t="n" r="D10" s="6">
        <v>578222</v>
      </c>
      <c t="n" r="E10" s="6">
        <v>588277</v>
      </c>
    </row>
    <row r="11" spans="1:5">
      <c t="s" r="A11" s="4">
        <v>84</v>
      </c>
      <c t="n" r="B11" s="6">
        <v>-218724</v>
      </c>
      <c t="n" r="C11" s="6">
        <v>-210698</v>
      </c>
      <c t="n" r="D11" s="6">
        <v>-427290</v>
      </c>
      <c t="n" r="E11" s="6">
        <v>-419969</v>
      </c>
    </row>
    <row r="12" spans="1:5">
      <c t="s" r="A12" s="4">
        <v>85</v>
      </c>
      <c t="n" r="B12" s="6">
        <v>75306</v>
      </c>
      <c t="n" r="C12" s="6">
        <v>89361</v>
      </c>
      <c t="n" r="D12" s="6">
        <v>150932</v>
      </c>
      <c t="n" r="E12" s="6">
        <v>168308</v>
      </c>
    </row>
    <row r="13" spans="1:5">
      <c t="s" r="A13" s="4">
        <v>86</v>
      </c>
      <c t="n" r="B13" s="6">
        <v>-6512</v>
      </c>
      <c t="n" r="C13" s="6">
        <v>-5815</v>
      </c>
      <c t="n" r="D13" s="6">
        <v>-12728</v>
      </c>
      <c t="n" r="E13" s="6">
        <v>-12256</v>
      </c>
    </row>
    <row r="14" spans="1:5">
      <c t="s" r="A14" s="4">
        <v>87</v>
      </c>
      <c t="n" r="B14" s="6">
        <v>949</v>
      </c>
      <c t="n" r="C14" s="6">
        <v>-1584</v>
      </c>
      <c t="n" r="D14" s="6">
        <v>4983</v>
      </c>
      <c t="n" r="E14" s="6">
        <v>-1517</v>
      </c>
    </row>
    <row r="15" spans="1:5">
      <c t="s" r="A15" s="4">
        <v>88</v>
      </c>
      <c t="n" r="B15" s="6">
        <v>69743</v>
      </c>
      <c t="n" r="C15" s="6">
        <v>81962</v>
      </c>
      <c t="n" r="D15" s="6">
        <v>143187</v>
      </c>
      <c t="n" r="E15" s="6">
        <v>154535</v>
      </c>
    </row>
    <row r="16" spans="1:5">
      <c t="s" r="A16" s="4">
        <v>89</v>
      </c>
      <c t="n" r="B16" s="6">
        <v>-25386</v>
      </c>
      <c t="n" r="C16" s="6">
        <v>-30052</v>
      </c>
      <c t="n" r="D16" s="6">
        <v>-52193</v>
      </c>
      <c t="n" r="E16" s="6">
        <v>-56323</v>
      </c>
    </row>
    <row r="17" spans="1:5">
      <c t="s" r="A17" s="4">
        <v>90</v>
      </c>
      <c t="n" r="B17" s="6">
        <v>44357</v>
      </c>
      <c t="n" r="C17" s="6">
        <v>51910</v>
      </c>
      <c t="n" r="D17" s="6">
        <v>90994</v>
      </c>
      <c t="n" r="E17" s="6">
        <v>98212</v>
      </c>
    </row>
    <row r="18" spans="1:5">
      <c t="s" r="A18" s="4">
        <v>91</v>
      </c>
      <c t="n" r="B18" s="6">
        <v>5</v>
      </c>
      <c t="n" r="C18" s="6">
        <v>-36</v>
      </c>
      <c t="n" r="D18" s="6">
        <v>-70</v>
      </c>
      <c t="n" r="E18" s="6">
        <v>-15</v>
      </c>
    </row>
    <row r="19" spans="1:5">
      <c t="s" r="A19" s="4">
        <v>92</v>
      </c>
      <c t="n" r="B19" s="7">
        <v>44362</v>
      </c>
      <c t="n" r="C19" s="7">
        <v>51874</v>
      </c>
      <c t="n" r="D19" s="7">
        <v>90924</v>
      </c>
      <c t="n" r="E19" s="7">
        <v>98197</v>
      </c>
    </row>
    <row r="20" spans="1:5">
      <c t="s" r="A20" s="3">
        <v>93</v>
      </c>
    </row>
    <row r="21" spans="1:5">
      <c t="s" r="A21" s="4">
        <v>94</v>
      </c>
      <c t="n" r="B21" s="9">
        <v>1.12</v>
      </c>
      <c t="n" r="C21" s="9">
        <v>1.31</v>
      </c>
      <c t="n" r="D21" s="9">
        <v>2.29</v>
      </c>
      <c t="n" r="E21" s="9">
        <v>2.49</v>
      </c>
    </row>
    <row r="22" spans="1:5">
      <c t="s" r="A22" s="4">
        <v>95</v>
      </c>
      <c t="n" r="B22" s="9">
        <v>1.11</v>
      </c>
      <c t="n" r="C22" s="9">
        <v>1.3</v>
      </c>
      <c t="n" r="D22" s="9">
        <v>2.28</v>
      </c>
      <c t="n" r="E22" s="9">
        <v>2.47</v>
      </c>
    </row>
    <row r="23" spans="1:5">
      <c t="s" r="A23" s="3">
        <v>96</v>
      </c>
    </row>
    <row r="24" spans="1:5">
      <c t="s" r="A24" s="4">
        <v>97</v>
      </c>
      <c t="n" r="B24" s="6">
        <v>39283</v>
      </c>
      <c t="n" r="C24" s="6">
        <v>39054</v>
      </c>
      <c t="n" r="D24" s="6">
        <v>39254</v>
      </c>
      <c t="n" r="E24" s="6">
        <v>39011</v>
      </c>
    </row>
    <row r="25" spans="1:5">
      <c t="s" r="A25" s="4">
        <v>98</v>
      </c>
      <c t="n" r="B25" s="6">
        <v>39477</v>
      </c>
      <c t="n" r="C25" s="6">
        <v>39343</v>
      </c>
      <c t="n" r="D25" s="6">
        <v>39470</v>
      </c>
      <c t="n" r="E25" s="6">
        <v>39323</v>
      </c>
    </row>
    <row r="26" spans="1:5">
      <c t="s" r="A26" s="4">
        <v>99</v>
      </c>
      <c t="n" r="B26" s="9">
        <v>0.2</v>
      </c>
      <c t="n" r="C26" s="9">
        <v>0.13</v>
      </c>
      <c t="n" r="D26" s="9">
        <v>0.4</v>
      </c>
      <c t="n" r="E26" s="9">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t="s" r="A1" s="1">
        <v>317</v>
      </c>
      <c t="s" r="B1" s="2">
        <v>2</v>
      </c>
      <c t="s" r="C1" s="2">
        <v>23</v>
      </c>
    </row>
    <row r="2" spans="1:3">
      <c t="s" r="A2" s="3">
        <v>318</v>
      </c>
    </row>
    <row r="3" spans="1:3">
      <c t="s" r="A3" s="4">
        <v>319</v>
      </c>
      <c t="n" r="B3" s="7">
        <v>502977</v>
      </c>
      <c t="n" r="C3" s="7">
        <v>449053</v>
      </c>
    </row>
    <row r="4" spans="1:3">
      <c t="s" r="A4" s="4">
        <v>320</v>
      </c>
      <c t="n" r="B4" s="6">
        <v>-225238</v>
      </c>
      <c t="n" r="C4" s="6">
        <v>-200426</v>
      </c>
    </row>
    <row r="5" spans="1:3">
      <c t="s" r="A5" s="4">
        <v>34</v>
      </c>
      <c t="n" r="B5" s="6">
        <v>277739</v>
      </c>
      <c t="n" r="C5" s="6">
        <v>248627</v>
      </c>
    </row>
    <row r="6" spans="1:3">
      <c t="s" r="A6" s="4">
        <v>321</v>
      </c>
    </row>
    <row r="7" spans="1:3">
      <c t="s" r="A7" s="3">
        <v>318</v>
      </c>
    </row>
    <row r="8" spans="1:3">
      <c t="s" r="A8" s="4">
        <v>319</v>
      </c>
      <c t="n" r="B8" s="6">
        <v>21712</v>
      </c>
      <c t="n" r="C8" s="6">
        <v>21581</v>
      </c>
    </row>
    <row r="9" spans="1:3">
      <c t="s" r="A9" s="4">
        <v>322</v>
      </c>
    </row>
    <row r="10" spans="1:3">
      <c t="s" r="A10" s="3">
        <v>318</v>
      </c>
    </row>
    <row r="11" spans="1:3">
      <c t="s" r="A11" s="4">
        <v>319</v>
      </c>
      <c t="n" r="B11" s="6">
        <v>222699</v>
      </c>
      <c t="n" r="C11" s="6">
        <v>202310</v>
      </c>
    </row>
    <row r="12" spans="1:3">
      <c t="s" r="A12" s="4">
        <v>323</v>
      </c>
    </row>
    <row r="13" spans="1:3">
      <c t="s" r="A13" s="3">
        <v>318</v>
      </c>
    </row>
    <row r="14" spans="1:3">
      <c t="s" r="A14" s="4">
        <v>319</v>
      </c>
      <c t="n" r="B14" s="6">
        <v>51159</v>
      </c>
      <c t="n" r="C14" s="6">
        <v>45470</v>
      </c>
    </row>
    <row r="15" spans="1:3">
      <c t="s" r="A15" s="4">
        <v>324</v>
      </c>
    </row>
    <row r="16" spans="1:3">
      <c t="s" r="A16" s="3">
        <v>318</v>
      </c>
    </row>
    <row r="17" spans="1:3">
      <c t="s" r="A17" s="4">
        <v>319</v>
      </c>
      <c t="n" r="B17" s="6">
        <v>198874</v>
      </c>
      <c t="n" r="C17" s="6">
        <v>167893</v>
      </c>
    </row>
    <row r="18" spans="1:3">
      <c t="s" r="A18" s="4">
        <v>325</v>
      </c>
    </row>
    <row r="19" spans="1:3">
      <c t="s" r="A19" s="3">
        <v>318</v>
      </c>
    </row>
    <row r="20" spans="1:3">
      <c t="s" r="A20" s="4">
        <v>319</v>
      </c>
      <c t="n" r="B20" s="7">
        <v>8533</v>
      </c>
      <c t="n" r="C20" s="7">
        <v>117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20"/>
  </cols>
  <sheetData>
    <row r="1" spans="1:2">
      <c t="s" r="A1" s="1">
        <v>326</v>
      </c>
      <c t="s" r="B1" s="2">
        <v>1</v>
      </c>
    </row>
    <row r="2" spans="1:2">
      <c t="s" r="B2" s="2">
        <v>327</v>
      </c>
    </row>
    <row r="3" spans="1:2">
      <c t="s" r="A3" s="3">
        <v>328</v>
      </c>
    </row>
    <row r="4" spans="1:2">
      <c t="s" r="A4" s="4">
        <v>329</v>
      </c>
      <c t="n" r="B4" s="7">
        <v>298785</v>
      </c>
    </row>
    <row r="5" spans="1:2">
      <c t="s" r="A5" s="4">
        <v>330</v>
      </c>
      <c t="n" r="B5" s="6">
        <v>69</v>
      </c>
    </row>
    <row r="6" spans="1:2">
      <c t="s" r="A6" s="4">
        <v>331</v>
      </c>
      <c t="n" r="B6" s="6">
        <v>298854</v>
      </c>
    </row>
    <row r="7" spans="1:2">
      <c t="s" r="A7" s="4">
        <v>332</v>
      </c>
    </row>
    <row r="8" spans="1:2">
      <c t="s" r="A8" s="3">
        <v>328</v>
      </c>
    </row>
    <row r="9" spans="1:2">
      <c t="s" r="A9" s="4">
        <v>329</v>
      </c>
      <c t="n" r="B9" s="6">
        <v>95947</v>
      </c>
    </row>
    <row r="10" spans="1:2">
      <c t="s" r="A10" s="4">
        <v>330</v>
      </c>
      <c t="n" r="B10" s="6">
        <v>1996</v>
      </c>
    </row>
    <row r="11" spans="1:2">
      <c t="s" r="A11" s="4">
        <v>331</v>
      </c>
      <c t="n" r="B11" s="6">
        <v>97943</v>
      </c>
    </row>
    <row r="12" spans="1:2">
      <c t="s" r="A12" s="4">
        <v>284</v>
      </c>
    </row>
    <row r="13" spans="1:2">
      <c t="s" r="A13" s="3">
        <v>328</v>
      </c>
    </row>
    <row r="14" spans="1:2">
      <c t="s" r="A14" s="4">
        <v>329</v>
      </c>
      <c t="n" r="B14" s="6">
        <v>202838</v>
      </c>
    </row>
    <row r="15" spans="1:2">
      <c t="s" r="A15" s="4">
        <v>330</v>
      </c>
      <c t="n" r="B15" s="6">
        <v>-1927</v>
      </c>
    </row>
    <row r="16" spans="1:2">
      <c t="s" r="A16" s="4">
        <v>331</v>
      </c>
      <c t="n" r="B16" s="7">
        <v>2009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4"/>
  </cols>
  <sheetData>
    <row r="1" spans="1:6">
      <c t="s" r="A1" s="1">
        <v>333</v>
      </c>
      <c t="s" r="B1" s="2">
        <v>76</v>
      </c>
      <c t="s" r="D1" s="2">
        <v>1</v>
      </c>
    </row>
    <row r="2" spans="1:6">
      <c t="s" r="B2" s="2">
        <v>2</v>
      </c>
      <c t="s" r="C2" s="2">
        <v>77</v>
      </c>
      <c t="s" r="D2" s="2">
        <v>2</v>
      </c>
      <c t="s" r="E2" s="2">
        <v>77</v>
      </c>
      <c t="s" r="F2" s="2">
        <v>23</v>
      </c>
    </row>
    <row r="3" spans="1:6">
      <c t="s" r="A3" s="3">
        <v>334</v>
      </c>
    </row>
    <row r="4" spans="1:6">
      <c t="s" r="A4" s="4">
        <v>335</v>
      </c>
      <c t="n" r="B4" s="7">
        <v>319143</v>
      </c>
      <c t="n" r="D4" s="7">
        <v>319143</v>
      </c>
      <c t="n" r="F4" s="7">
        <v>328035</v>
      </c>
    </row>
    <row r="5" spans="1:6">
      <c t="s" r="A5" s="4">
        <v>336</v>
      </c>
      <c t="n" r="B5" s="6">
        <v>-176775</v>
      </c>
      <c t="n" r="D5" s="6">
        <v>-176775</v>
      </c>
      <c t="n" r="F5" s="6">
        <v>-161468</v>
      </c>
    </row>
    <row r="6" spans="1:6">
      <c t="s" r="A6" s="4">
        <v>337</v>
      </c>
      <c t="n" r="B6" s="6">
        <v>142368</v>
      </c>
      <c t="n" r="D6" s="6">
        <v>142368</v>
      </c>
      <c t="n" r="F6" s="6">
        <v>166567</v>
      </c>
    </row>
    <row r="7" spans="1:6">
      <c t="s" r="A7" s="4">
        <v>338</v>
      </c>
      <c t="n" r="B7" s="6">
        <v>11794</v>
      </c>
      <c t="n" r="C7" s="7">
        <v>13462</v>
      </c>
      <c t="n" r="D7" s="6">
        <v>23498</v>
      </c>
      <c t="n" r="E7" s="7">
        <v>28055</v>
      </c>
    </row>
    <row r="8" spans="1:6">
      <c t="s" r="A8" s="3">
        <v>339</v>
      </c>
    </row>
    <row r="9" spans="1:6">
      <c t="s" r="A9" s="4">
        <v>340</v>
      </c>
      <c t="n" r="B9" s="6">
        <v>23126</v>
      </c>
      <c t="n" r="D9" s="6">
        <v>23126</v>
      </c>
    </row>
    <row r="10" spans="1:6">
      <c t="s" r="A10" s="4">
        <v>341</v>
      </c>
      <c t="n" r="B10" s="6">
        <v>35948</v>
      </c>
      <c t="n" r="D10" s="6">
        <v>35948</v>
      </c>
    </row>
    <row r="11" spans="1:6">
      <c t="s" r="A11" s="4">
        <v>342</v>
      </c>
      <c t="n" r="B11" s="6">
        <v>27020</v>
      </c>
      <c t="n" r="D11" s="6">
        <v>27020</v>
      </c>
    </row>
    <row r="12" spans="1:6">
      <c t="s" r="A12" s="4">
        <v>343</v>
      </c>
      <c t="n" r="B12" s="6">
        <v>17789</v>
      </c>
      <c t="n" r="D12" s="6">
        <v>17789</v>
      </c>
    </row>
    <row r="13" spans="1:6">
      <c t="s" r="A13" s="4">
        <v>344</v>
      </c>
      <c t="n" r="B13" s="6">
        <v>13743</v>
      </c>
      <c t="n" r="D13" s="6">
        <v>13743</v>
      </c>
    </row>
    <row r="14" spans="1:6">
      <c t="s" r="A14" s="4">
        <v>345</v>
      </c>
      <c t="n" r="B14" s="6">
        <v>24742</v>
      </c>
      <c t="n" r="D14" s="6">
        <v>24742</v>
      </c>
    </row>
    <row r="15" spans="1:6">
      <c t="s" r="A15" s="4">
        <v>346</v>
      </c>
      <c t="n" r="B15" s="6">
        <v>142368</v>
      </c>
      <c t="n" r="D15" s="6">
        <v>142368</v>
      </c>
    </row>
    <row r="16" spans="1:6">
      <c t="s" r="A16" s="4">
        <v>347</v>
      </c>
    </row>
    <row r="17" spans="1:6">
      <c t="s" r="A17" s="3">
        <v>334</v>
      </c>
    </row>
    <row r="18" spans="1:6">
      <c t="s" r="A18" s="4">
        <v>335</v>
      </c>
      <c t="n" r="B18" s="6">
        <v>268927</v>
      </c>
      <c t="n" r="D18" s="6">
        <v>268927</v>
      </c>
      <c t="n" r="F18" s="6">
        <v>277122</v>
      </c>
    </row>
    <row r="19" spans="1:6">
      <c t="s" r="A19" s="4">
        <v>336</v>
      </c>
      <c t="n" r="B19" s="6">
        <v>-134939</v>
      </c>
      <c t="n" r="D19" s="6">
        <v>-134939</v>
      </c>
      <c t="n" r="F19" s="6">
        <v>-120478</v>
      </c>
    </row>
    <row r="20" spans="1:6">
      <c t="s" r="A20" s="4">
        <v>337</v>
      </c>
      <c t="n" r="B20" s="6">
        <v>133988</v>
      </c>
      <c t="n" r="D20" s="6">
        <v>133988</v>
      </c>
      <c t="n" r="F20" s="6">
        <v>156644</v>
      </c>
    </row>
    <row r="21" spans="1:6">
      <c t="s" r="A21" s="4">
        <v>348</v>
      </c>
    </row>
    <row r="22" spans="1:6">
      <c t="s" r="A22" s="3">
        <v>334</v>
      </c>
    </row>
    <row r="23" spans="1:6">
      <c t="s" r="A23" s="4">
        <v>335</v>
      </c>
      <c t="n" r="B23" s="6">
        <v>36815</v>
      </c>
      <c t="n" r="D23" s="6">
        <v>36815</v>
      </c>
      <c t="n" r="F23" s="6">
        <v>36815</v>
      </c>
    </row>
    <row r="24" spans="1:6">
      <c t="s" r="A24" s="4">
        <v>336</v>
      </c>
      <c t="n" r="B24" s="6">
        <v>-34024</v>
      </c>
      <c t="n" r="D24" s="6">
        <v>-34024</v>
      </c>
      <c t="n" r="F24" s="6">
        <v>-33255</v>
      </c>
    </row>
    <row r="25" spans="1:6">
      <c t="s" r="A25" s="4">
        <v>337</v>
      </c>
      <c t="n" r="B25" s="6">
        <v>2791</v>
      </c>
      <c t="n" r="D25" s="6">
        <v>2791</v>
      </c>
      <c t="n" r="F25" s="6">
        <v>3560</v>
      </c>
    </row>
    <row r="26" spans="1:6">
      <c t="s" r="A26" s="4">
        <v>349</v>
      </c>
    </row>
    <row r="27" spans="1:6">
      <c t="s" r="A27" s="3">
        <v>334</v>
      </c>
    </row>
    <row r="28" spans="1:6">
      <c t="s" r="A28" s="4">
        <v>335</v>
      </c>
      <c t="n" r="B28" s="6">
        <v>7500</v>
      </c>
      <c t="n" r="D28" s="6">
        <v>7500</v>
      </c>
      <c t="n" r="F28" s="6">
        <v>7500</v>
      </c>
    </row>
    <row r="29" spans="1:6">
      <c t="s" r="A29" s="4">
        <v>336</v>
      </c>
      <c t="n" r="B29" s="6">
        <v>-2500</v>
      </c>
      <c t="n" r="D29" s="6">
        <v>-2500</v>
      </c>
      <c t="n" r="F29" s="6">
        <v>-2000</v>
      </c>
    </row>
    <row r="30" spans="1:6">
      <c t="s" r="A30" s="4">
        <v>337</v>
      </c>
      <c t="n" r="B30" s="6">
        <v>5000</v>
      </c>
      <c t="n" r="D30" s="6">
        <v>5000</v>
      </c>
      <c t="n" r="F30" s="6">
        <v>5500</v>
      </c>
    </row>
    <row r="31" spans="1:6">
      <c t="s" r="A31" s="4">
        <v>350</v>
      </c>
    </row>
    <row r="32" spans="1:6">
      <c t="s" r="A32" s="3">
        <v>334</v>
      </c>
    </row>
    <row r="33" spans="1:6">
      <c t="s" r="A33" s="4">
        <v>335</v>
      </c>
      <c t="n" r="B33" s="6">
        <v>5901</v>
      </c>
      <c t="n" r="D33" s="6">
        <v>5901</v>
      </c>
      <c t="n" r="F33" s="6">
        <v>6598</v>
      </c>
    </row>
    <row r="34" spans="1:6">
      <c t="s" r="A34" s="4">
        <v>336</v>
      </c>
      <c t="n" r="B34" s="6">
        <v>-5312</v>
      </c>
      <c t="n" r="D34" s="6">
        <v>-5312</v>
      </c>
      <c t="n" r="F34" s="6">
        <v>-5735</v>
      </c>
    </row>
    <row r="35" spans="1:6">
      <c t="s" r="A35" s="4">
        <v>337</v>
      </c>
      <c t="n" r="B35" s="7">
        <v>589</v>
      </c>
      <c t="n" r="D35" s="7">
        <v>589</v>
      </c>
      <c t="n" r="F35" s="7">
        <v>8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0"/>
  </cols>
  <sheetData>
    <row r="1" spans="1:2">
      <c t="s" r="A1" s="1">
        <v>351</v>
      </c>
      <c t="s" r="B1" s="2">
        <v>1</v>
      </c>
    </row>
    <row r="2" spans="1:2">
      <c t="s" r="B2" s="2">
        <v>327</v>
      </c>
    </row>
    <row r="3" spans="1:2">
      <c t="s" r="A3" s="3">
        <v>352</v>
      </c>
    </row>
    <row r="4" spans="1:2">
      <c t="s" r="A4" s="4">
        <v>329</v>
      </c>
      <c t="n" r="B4" s="7">
        <v>-55237</v>
      </c>
    </row>
    <row r="5" spans="1:2">
      <c t="s" r="A5" s="4">
        <v>353</v>
      </c>
      <c t="n" r="B5" s="6">
        <v>-5800</v>
      </c>
    </row>
    <row r="6" spans="1:2">
      <c t="s" r="A6" s="4">
        <v>331</v>
      </c>
      <c t="n" r="B6" s="6">
        <v>-61037</v>
      </c>
    </row>
    <row r="7" spans="1:2">
      <c t="s" r="A7" s="4">
        <v>354</v>
      </c>
    </row>
    <row r="8" spans="1:2">
      <c t="s" r="A8" s="3">
        <v>352</v>
      </c>
    </row>
    <row r="9" spans="1:2">
      <c t="s" r="A9" s="4">
        <v>329</v>
      </c>
      <c t="n" r="B9" s="6">
        <v>946</v>
      </c>
    </row>
    <row r="10" spans="1:2">
      <c t="s" r="A10" s="4">
        <v>353</v>
      </c>
      <c t="n" r="B10" s="6">
        <v>-218</v>
      </c>
    </row>
    <row r="11" spans="1:2">
      <c t="s" r="A11" s="4">
        <v>331</v>
      </c>
      <c t="n" r="B11" s="6">
        <v>728</v>
      </c>
    </row>
    <row r="12" spans="1:2">
      <c t="s" r="A12" s="4">
        <v>355</v>
      </c>
    </row>
    <row r="13" spans="1:2">
      <c t="s" r="A13" s="3">
        <v>352</v>
      </c>
    </row>
    <row r="14" spans="1:2">
      <c t="s" r="A14" s="4">
        <v>329</v>
      </c>
      <c t="n" r="B14" s="6">
        <v>217</v>
      </c>
    </row>
    <row r="15" spans="1:2">
      <c t="s" r="A15" s="4">
        <v>353</v>
      </c>
      <c t="n" r="B15" s="6">
        <v>-455</v>
      </c>
    </row>
    <row r="16" spans="1:2">
      <c t="s" r="A16" s="4">
        <v>331</v>
      </c>
      <c t="n" r="B16" s="6">
        <v>-238</v>
      </c>
    </row>
    <row r="17" spans="1:2">
      <c t="s" r="A17" s="4">
        <v>356</v>
      </c>
    </row>
    <row r="18" spans="1:2">
      <c t="s" r="A18" s="3">
        <v>352</v>
      </c>
    </row>
    <row r="19" spans="1:2">
      <c t="s" r="A19" s="4">
        <v>329</v>
      </c>
      <c t="n" r="B19" s="6">
        <v>-3539</v>
      </c>
    </row>
    <row r="20" spans="1:2">
      <c t="s" r="A20" s="4">
        <v>353</v>
      </c>
      <c t="n" r="B20" s="6">
        <v>-3826</v>
      </c>
    </row>
    <row r="21" spans="1:2">
      <c t="s" r="A21" s="4">
        <v>331</v>
      </c>
      <c t="n" r="B21" s="6">
        <v>-7365</v>
      </c>
    </row>
    <row r="22" spans="1:2">
      <c t="s" r="A22" s="4">
        <v>357</v>
      </c>
    </row>
    <row r="23" spans="1:2">
      <c t="s" r="A23" s="3">
        <v>352</v>
      </c>
    </row>
    <row r="24" spans="1:2">
      <c t="s" r="A24" s="4">
        <v>329</v>
      </c>
      <c t="n" r="B24" s="6">
        <v>-52861</v>
      </c>
    </row>
    <row r="25" spans="1:2">
      <c t="s" r="A25" s="4">
        <v>353</v>
      </c>
      <c t="n" r="B25" s="6">
        <v>-1301</v>
      </c>
    </row>
    <row r="26" spans="1:2">
      <c t="s" r="A26" s="4">
        <v>331</v>
      </c>
      <c t="n" r="B26" s="7">
        <v>-541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3"/>
    <col customWidth="1" max="5" min="5" width="14"/>
  </cols>
  <sheetData>
    <row r="1" spans="1:5">
      <c t="s" r="A1" s="1">
        <v>358</v>
      </c>
      <c t="s" r="B1" s="2">
        <v>76</v>
      </c>
      <c t="s" r="C1" s="2">
        <v>1</v>
      </c>
    </row>
    <row r="2" spans="1:5">
      <c t="s" r="B2" s="2">
        <v>77</v>
      </c>
      <c t="s" r="C2" s="2">
        <v>2</v>
      </c>
      <c t="s" r="D2" s="2">
        <v>77</v>
      </c>
      <c t="s" r="E2" s="2">
        <v>23</v>
      </c>
    </row>
    <row r="3" spans="1:5">
      <c t="s" r="A3" s="4">
        <v>359</v>
      </c>
    </row>
    <row r="4" spans="1:5">
      <c t="s" r="A4" s="3">
        <v>360</v>
      </c>
    </row>
    <row r="5" spans="1:5">
      <c t="s" r="A5" s="4">
        <v>361</v>
      </c>
      <c t="n" r="B5" s="7">
        <v>-9</v>
      </c>
      <c t="n" r="D5" s="7">
        <v>50</v>
      </c>
    </row>
    <row r="6" spans="1:5">
      <c t="s" r="A6" s="4">
        <v>362</v>
      </c>
    </row>
    <row r="7" spans="1:5">
      <c t="s" r="A7" s="3">
        <v>363</v>
      </c>
    </row>
    <row r="8" spans="1:5">
      <c t="s" r="A8" s="4">
        <v>364</v>
      </c>
      <c t="s" r="C8" s="4">
        <v>365</v>
      </c>
    </row>
    <row r="9" spans="1:5">
      <c t="s" r="A9" s="4">
        <v>366</v>
      </c>
    </row>
    <row r="10" spans="1:5">
      <c t="s" r="A10" s="3">
        <v>363</v>
      </c>
    </row>
    <row r="11" spans="1:5">
      <c t="s" r="A11" s="4">
        <v>364</v>
      </c>
      <c t="s" r="C11" s="4">
        <v>367</v>
      </c>
    </row>
    <row r="12" spans="1:5">
      <c t="s" r="A12" s="4">
        <v>368</v>
      </c>
    </row>
    <row r="13" spans="1:5">
      <c t="s" r="A13" s="3">
        <v>363</v>
      </c>
    </row>
    <row r="14" spans="1:5">
      <c t="s" r="A14" s="4">
        <v>369</v>
      </c>
      <c t="n" r="C14" s="7">
        <v>7370</v>
      </c>
      <c t="n" r="E14" s="7">
        <v>5546</v>
      </c>
    </row>
    <row r="15" spans="1:5">
      <c t="s" r="A15" s="4">
        <v>370</v>
      </c>
      <c t="n" r="C15" s="6">
        <v>0</v>
      </c>
      <c t="n" r="E15" s="6">
        <v>0</v>
      </c>
    </row>
    <row r="16" spans="1:5">
      <c t="s" r="A16" s="4">
        <v>371</v>
      </c>
      <c t="n" r="C16" s="6">
        <v>7370</v>
      </c>
      <c t="n" r="E16" s="6">
        <v>5546</v>
      </c>
    </row>
    <row r="17" spans="1:5">
      <c t="s" r="A17" s="4">
        <v>372</v>
      </c>
    </row>
    <row r="18" spans="1:5">
      <c t="s" r="A18" s="3">
        <v>363</v>
      </c>
    </row>
    <row r="19" spans="1:5">
      <c t="s" r="A19" s="4">
        <v>373</v>
      </c>
      <c t="n" r="C19" s="6">
        <v>947</v>
      </c>
      <c t="n" r="E19" s="6">
        <v>837</v>
      </c>
    </row>
    <row r="20" spans="1:5">
      <c t="s" r="A20" s="4">
        <v>374</v>
      </c>
      <c t="n" r="C20" s="6">
        <v>967</v>
      </c>
      <c t="n" r="E20" s="6">
        <v>1073</v>
      </c>
    </row>
    <row r="21" spans="1:5">
      <c t="s" r="A21" s="4">
        <v>375</v>
      </c>
      <c t="n" r="C21" s="6">
        <v>1914</v>
      </c>
      <c t="n" r="E21" s="6">
        <v>1910</v>
      </c>
    </row>
    <row r="22" spans="1:5">
      <c t="s" r="A22" s="4">
        <v>376</v>
      </c>
      <c t="n" r="C22" s="6">
        <v>4531</v>
      </c>
      <c t="n" r="E22" s="6">
        <v>4555</v>
      </c>
    </row>
    <row r="23" spans="1:5">
      <c t="s" r="A23" s="4">
        <v>377</v>
      </c>
      <c t="n" r="C23" s="6">
        <v>0</v>
      </c>
      <c t="n" r="E23" s="6">
        <v>0</v>
      </c>
    </row>
    <row r="24" spans="1:5">
      <c t="s" r="A24" s="4">
        <v>378</v>
      </c>
      <c t="n" r="C24" s="7">
        <v>4531</v>
      </c>
      <c t="n" r="E24" s="7">
        <v>455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4"/>
  </cols>
  <sheetData>
    <row r="1" spans="1:6">
      <c t="s" r="A1" s="1">
        <v>379</v>
      </c>
      <c t="s" r="B1" s="2">
        <v>76</v>
      </c>
      <c t="s" r="D1" s="2">
        <v>1</v>
      </c>
    </row>
    <row r="2" spans="1:6">
      <c t="s" r="B2" s="2">
        <v>2</v>
      </c>
      <c t="s" r="C2" s="2">
        <v>77</v>
      </c>
      <c t="s" r="D2" s="2">
        <v>2</v>
      </c>
      <c t="s" r="E2" s="2">
        <v>77</v>
      </c>
      <c t="s" r="F2" s="2">
        <v>23</v>
      </c>
    </row>
    <row r="3" spans="1:6">
      <c t="s" r="A3" s="3">
        <v>380</v>
      </c>
    </row>
    <row r="4" spans="1:6">
      <c t="s" r="A4" s="4">
        <v>381</v>
      </c>
      <c t="s" r="D4" s="4">
        <v>382</v>
      </c>
    </row>
    <row r="5" spans="1:6">
      <c t="s" r="A5" s="4">
        <v>383</v>
      </c>
      <c t="n" r="B5" s="7">
        <v>1302</v>
      </c>
      <c t="n" r="D5" s="7">
        <v>1302</v>
      </c>
      <c t="n" r="F5" s="7">
        <v>1168</v>
      </c>
    </row>
    <row r="6" spans="1:6">
      <c t="s" r="A6" s="4">
        <v>384</v>
      </c>
    </row>
    <row r="7" spans="1:6">
      <c t="s" r="A7" s="3">
        <v>380</v>
      </c>
    </row>
    <row r="8" spans="1:6">
      <c t="s" r="A8" s="4">
        <v>385</v>
      </c>
      <c t="n" r="B8" s="6">
        <v>198278</v>
      </c>
      <c t="n" r="D8" s="7">
        <v>198278</v>
      </c>
      <c t="n" r="F8" s="6">
        <v>251677</v>
      </c>
    </row>
    <row r="9" spans="1:6">
      <c t="s" r="A9" s="4">
        <v>386</v>
      </c>
    </row>
    <row r="10" spans="1:6">
      <c t="s" r="A10" s="3">
        <v>380</v>
      </c>
    </row>
    <row r="11" spans="1:6">
      <c t="s" r="A11" s="4">
        <v>387</v>
      </c>
      <c t="s" r="D11" s="4">
        <v>388</v>
      </c>
    </row>
    <row r="12" spans="1:6">
      <c t="s" r="A12" s="4">
        <v>389</v>
      </c>
    </row>
    <row r="13" spans="1:6">
      <c t="s" r="A13" s="3">
        <v>380</v>
      </c>
    </row>
    <row r="14" spans="1:6">
      <c t="s" r="A14" s="4">
        <v>390</v>
      </c>
      <c t="n" r="B14" s="6">
        <v>-6292</v>
      </c>
      <c t="n" r="C14" s="7">
        <v>154</v>
      </c>
      <c t="n" r="D14" s="7">
        <v>-4458</v>
      </c>
      <c t="n" r="E14" s="7">
        <v>11734</v>
      </c>
    </row>
    <row r="15" spans="1:6">
      <c t="s" r="A15" s="4">
        <v>391</v>
      </c>
    </row>
    <row r="16" spans="1:6">
      <c t="s" r="A16" s="3">
        <v>380</v>
      </c>
    </row>
    <row r="17" spans="1:6">
      <c t="s" r="A17" s="4">
        <v>385</v>
      </c>
      <c t="n" r="C17" s="6">
        <v>400000</v>
      </c>
      <c t="n" r="E17" s="6">
        <v>400000</v>
      </c>
    </row>
    <row r="18" spans="1:6">
      <c t="s" r="A18" s="4">
        <v>392</v>
      </c>
      <c t="n" r="B18" s="6">
        <v>0</v>
      </c>
      <c t="n" r="C18" s="6">
        <v>0</v>
      </c>
      <c t="n" r="D18" s="6">
        <v>0</v>
      </c>
      <c t="n" r="E18" s="6">
        <v>0</v>
      </c>
    </row>
    <row r="19" spans="1:6">
      <c t="s" r="A19" s="4">
        <v>393</v>
      </c>
      <c t="n" r="B19" s="6">
        <v>0</v>
      </c>
      <c t="n" r="C19" s="6">
        <v>0</v>
      </c>
      <c t="n" r="D19" s="6">
        <v>0</v>
      </c>
      <c t="n" r="E19" s="6">
        <v>0</v>
      </c>
    </row>
    <row r="20" spans="1:6">
      <c t="s" r="A20" s="4">
        <v>394</v>
      </c>
      <c t="n" r="D20" s="6">
        <v>0</v>
      </c>
    </row>
    <row r="21" spans="1:6">
      <c t="s" r="A21" s="4">
        <v>395</v>
      </c>
    </row>
    <row r="22" spans="1:6">
      <c t="s" r="A22" s="3">
        <v>380</v>
      </c>
    </row>
    <row r="23" spans="1:6">
      <c t="s" r="A23" s="4">
        <v>396</v>
      </c>
      <c t="n" r="B23" s="6">
        <v>2027</v>
      </c>
    </row>
    <row r="24" spans="1:6">
      <c t="s" r="A24" s="4">
        <v>397</v>
      </c>
      <c t="n" r="C24" s="7">
        <v>1887</v>
      </c>
      <c t="n" r="D24" s="6">
        <v>6263</v>
      </c>
      <c t="n" r="E24" s="7">
        <v>1887</v>
      </c>
    </row>
    <row r="25" spans="1:6">
      <c t="s" r="A25" s="4">
        <v>398</v>
      </c>
    </row>
    <row r="26" spans="1:6">
      <c t="s" r="A26" s="3">
        <v>380</v>
      </c>
    </row>
    <row r="27" spans="1:6">
      <c t="s" r="A27" s="4">
        <v>399</v>
      </c>
      <c t="n" r="B27" s="6">
        <v>1550</v>
      </c>
      <c t="n" r="D27" s="6">
        <v>1550</v>
      </c>
      <c t="n" r="F27" s="6">
        <v>1753</v>
      </c>
    </row>
    <row r="28" spans="1:6">
      <c t="s" r="A28" s="4">
        <v>400</v>
      </c>
    </row>
    <row r="29" spans="1:6">
      <c t="s" r="A29" s="3">
        <v>380</v>
      </c>
    </row>
    <row r="30" spans="1:6">
      <c t="s" r="A30" s="4">
        <v>401</v>
      </c>
      <c t="n" r="B30" s="6">
        <v>965</v>
      </c>
      <c t="n" r="D30" s="6">
        <v>965</v>
      </c>
      <c t="n" r="F30" s="6">
        <v>466</v>
      </c>
    </row>
    <row r="31" spans="1:6">
      <c t="s" r="A31" s="4">
        <v>402</v>
      </c>
    </row>
    <row r="32" spans="1:6">
      <c t="s" r="A32" s="3">
        <v>380</v>
      </c>
    </row>
    <row r="33" spans="1:6">
      <c t="s" r="A33" s="4">
        <v>403</v>
      </c>
      <c t="n" r="B33" s="6">
        <v>0</v>
      </c>
      <c t="n" r="D33" s="6">
        <v>0</v>
      </c>
      <c t="n" r="F33" s="6">
        <v>19</v>
      </c>
    </row>
    <row r="34" spans="1:6">
      <c t="s" r="A34" s="4">
        <v>404</v>
      </c>
    </row>
    <row r="35" spans="1:6">
      <c t="s" r="A35" s="3">
        <v>380</v>
      </c>
    </row>
    <row r="36" spans="1:6">
      <c t="s" r="A36" s="4">
        <v>405</v>
      </c>
      <c t="n" r="B36" s="6">
        <v>1695</v>
      </c>
      <c t="n" r="D36" s="6">
        <v>1695</v>
      </c>
      <c t="n" r="F36" s="6">
        <v>0</v>
      </c>
    </row>
    <row r="37" spans="1:6">
      <c t="s" r="A37" s="4">
        <v>406</v>
      </c>
    </row>
    <row r="38" spans="1:6">
      <c t="s" r="A38" s="3">
        <v>380</v>
      </c>
    </row>
    <row r="39" spans="1:6">
      <c t="s" r="A39" s="4">
        <v>405</v>
      </c>
      <c t="n" r="B39" s="7">
        <v>10357</v>
      </c>
      <c t="n" r="D39" s="7">
        <v>10357</v>
      </c>
      <c t="n" r="F39" s="7">
        <v>58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7</v>
      </c>
      <c t="s" r="B1" s="2">
        <v>1</v>
      </c>
    </row>
    <row r="2" spans="1:3">
      <c t="s" r="B2" s="2">
        <v>2</v>
      </c>
      <c t="s" r="C2" s="2">
        <v>23</v>
      </c>
    </row>
    <row r="3" spans="1:3">
      <c t="s" r="A3" s="4">
        <v>408</v>
      </c>
    </row>
    <row r="4" spans="1:3">
      <c t="s" r="A4" s="3">
        <v>409</v>
      </c>
    </row>
    <row r="5" spans="1:3">
      <c t="s" r="A5" s="4">
        <v>410</v>
      </c>
      <c t="n" r="B5" s="7">
        <v>389936</v>
      </c>
      <c t="n" r="C5" s="7">
        <v>208597</v>
      </c>
    </row>
    <row r="6" spans="1:3">
      <c t="s" r="A6" s="4">
        <v>26</v>
      </c>
      <c t="n" r="B6" s="6">
        <v>2007</v>
      </c>
      <c t="n" r="C6" s="6">
        <v>88558</v>
      </c>
    </row>
    <row r="7" spans="1:3">
      <c t="s" r="A7" s="4">
        <v>411</v>
      </c>
      <c t="n" r="B7" s="6">
        <v>1914</v>
      </c>
      <c t="n" r="C7" s="6">
        <v>1910</v>
      </c>
    </row>
    <row r="8" spans="1:3">
      <c t="s" r="A8" s="4">
        <v>412</v>
      </c>
      <c t="n" r="B8" s="6">
        <v>1550</v>
      </c>
      <c t="n" r="C8" s="6">
        <v>1753</v>
      </c>
    </row>
    <row r="9" spans="1:3">
      <c t="s" r="A9" s="4">
        <v>413</v>
      </c>
      <c t="n" r="B9" s="6">
        <v>0</v>
      </c>
      <c t="n" r="C9" s="6">
        <v>19</v>
      </c>
    </row>
    <row r="10" spans="1:3">
      <c t="s" r="A10" s="3">
        <v>414</v>
      </c>
    </row>
    <row r="11" spans="1:3">
      <c t="s" r="A11" s="4">
        <v>412</v>
      </c>
      <c t="n" r="B11" s="6">
        <v>965</v>
      </c>
      <c t="n" r="C11" s="6">
        <v>466</v>
      </c>
    </row>
    <row r="12" spans="1:3">
      <c t="s" r="A12" s="4">
        <v>413</v>
      </c>
      <c t="n" r="B12" s="6">
        <v>12052</v>
      </c>
      <c t="n" r="C12" s="6">
        <v>5808</v>
      </c>
    </row>
    <row r="13" spans="1:3">
      <c t="s" r="A13" s="4">
        <v>415</v>
      </c>
      <c t="n" r="B13" s="6">
        <v>0</v>
      </c>
      <c t="n" r="C13" s="6">
        <v>433</v>
      </c>
    </row>
    <row r="14" spans="1:3">
      <c t="s" r="A14" s="4">
        <v>416</v>
      </c>
    </row>
    <row r="15" spans="1:3">
      <c t="s" r="A15" s="3">
        <v>409</v>
      </c>
    </row>
    <row r="16" spans="1:3">
      <c t="s" r="A16" s="4">
        <v>410</v>
      </c>
      <c t="n" r="B16" s="6">
        <v>389936</v>
      </c>
      <c t="n" r="C16" s="6">
        <v>208597</v>
      </c>
    </row>
    <row r="17" spans="1:3">
      <c t="s" r="A17" s="4">
        <v>26</v>
      </c>
      <c t="n" r="B17" s="6">
        <v>2007</v>
      </c>
      <c t="n" r="C17" s="6">
        <v>88558</v>
      </c>
    </row>
    <row r="18" spans="1:3">
      <c t="s" r="A18" s="4">
        <v>411</v>
      </c>
      <c t="n" r="B18" s="6">
        <v>1914</v>
      </c>
      <c t="n" r="C18" s="6">
        <v>1910</v>
      </c>
    </row>
    <row r="19" spans="1:3">
      <c t="s" r="A19" s="4">
        <v>417</v>
      </c>
    </row>
    <row r="20" spans="1:3">
      <c t="s" r="A20" s="3">
        <v>409</v>
      </c>
    </row>
    <row r="21" spans="1:3">
      <c t="s" r="A21" s="4">
        <v>412</v>
      </c>
      <c t="n" r="B21" s="6">
        <v>1550</v>
      </c>
      <c t="n" r="C21" s="6">
        <v>1753</v>
      </c>
    </row>
    <row r="22" spans="1:3">
      <c t="s" r="A22" s="4">
        <v>413</v>
      </c>
      <c t="n" r="B22" s="6">
        <v>0</v>
      </c>
      <c t="n" r="C22" s="6">
        <v>19</v>
      </c>
    </row>
    <row r="23" spans="1:3">
      <c t="s" r="A23" s="3">
        <v>414</v>
      </c>
    </row>
    <row r="24" spans="1:3">
      <c t="s" r="A24" s="4">
        <v>412</v>
      </c>
      <c t="n" r="B24" s="6">
        <v>965</v>
      </c>
      <c t="n" r="C24" s="6">
        <v>466</v>
      </c>
    </row>
    <row r="25" spans="1:3">
      <c t="s" r="A25" s="4">
        <v>413</v>
      </c>
      <c t="n" r="B25" s="6">
        <v>12052</v>
      </c>
      <c t="n" r="C25" s="6">
        <v>5808</v>
      </c>
    </row>
    <row r="26" spans="1:3">
      <c t="s" r="A26" s="4">
        <v>418</v>
      </c>
    </row>
    <row r="27" spans="1:3">
      <c t="s" r="A27" s="3">
        <v>414</v>
      </c>
    </row>
    <row r="28" spans="1:3">
      <c t="s" r="A28" s="4">
        <v>415</v>
      </c>
      <c t="n" r="B28" s="7">
        <v>0</v>
      </c>
      <c t="n" r="C28" s="7">
        <v>433</v>
      </c>
    </row>
    <row r="29" spans="1:3">
      <c t="s" r="A29" s="4">
        <v>362</v>
      </c>
    </row>
    <row r="30" spans="1:3">
      <c t="s" r="A30" s="3">
        <v>414</v>
      </c>
    </row>
    <row r="31" spans="1:3">
      <c t="s" r="A31" s="4">
        <v>419</v>
      </c>
      <c t="s" r="B31" s="4">
        <v>367</v>
      </c>
    </row>
    <row r="32" spans="1:3">
      <c t="s" r="A32" s="4">
        <v>366</v>
      </c>
    </row>
    <row r="33" spans="1:3">
      <c t="s" r="A33" s="3">
        <v>414</v>
      </c>
    </row>
    <row r="34" spans="1:3">
      <c t="s" r="A34" s="4">
        <v>419</v>
      </c>
      <c t="s" r="B34" s="4">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8"/>
    <col customWidth="1" max="2" min="2" width="79"/>
    <col customWidth="1" max="3" min="3" width="15"/>
    <col customWidth="1" max="4" min="4" width="13"/>
    <col customWidth="1" max="5" min="5" width="15"/>
    <col customWidth="1" max="6" min="6" width="13"/>
    <col customWidth="1" max="7" min="7" width="14"/>
  </cols>
  <sheetData>
    <row r="1" spans="1:7">
      <c t="s" r="A1" s="1">
        <v>421</v>
      </c>
      <c t="s" r="C1" s="2">
        <v>76</v>
      </c>
      <c t="s" r="E1" s="2">
        <v>1</v>
      </c>
    </row>
    <row r="2" spans="1:7">
      <c t="s" r="C2" s="2">
        <v>2</v>
      </c>
      <c t="s" r="D2" s="2">
        <v>77</v>
      </c>
      <c t="s" r="E2" s="2">
        <v>2</v>
      </c>
      <c t="s" r="F2" s="2">
        <v>77</v>
      </c>
      <c t="s" r="G2" s="2">
        <v>23</v>
      </c>
    </row>
    <row r="3" spans="1:7">
      <c t="s" r="A3" s="3">
        <v>422</v>
      </c>
    </row>
    <row r="4" spans="1:7">
      <c t="s" r="A4" s="4">
        <v>423</v>
      </c>
      <c t="n" r="C4" s="7">
        <v>262</v>
      </c>
      <c t="n" r="E4" s="7">
        <v>378</v>
      </c>
    </row>
    <row r="5" spans="1:7">
      <c t="s" r="A5" s="4">
        <v>424</v>
      </c>
      <c t="s" r="E5" s="4">
        <v>425</v>
      </c>
    </row>
    <row r="6" spans="1:7">
      <c t="s" r="A6" s="4">
        <v>426</v>
      </c>
      <c t="s" r="E6" s="4">
        <v>427</v>
      </c>
    </row>
    <row r="7" spans="1:7">
      <c t="s" r="A7" s="4">
        <v>428</v>
      </c>
      <c t="n" r="C7" s="6">
        <v>3379499</v>
      </c>
      <c t="n" r="D7" s="7">
        <v>3253785</v>
      </c>
      <c t="n" r="E7" s="7">
        <v>6505121</v>
      </c>
      <c t="n" r="F7" s="7">
        <v>6456243</v>
      </c>
    </row>
    <row r="8" spans="1:7">
      <c t="s" r="A8" s="4">
        <v>28</v>
      </c>
      <c t="n" r="C8" s="6">
        <v>1512671</v>
      </c>
      <c t="n" r="E8" s="6">
        <v>1512671</v>
      </c>
      <c t="n" r="G8" s="7">
        <v>1759491</v>
      </c>
    </row>
    <row r="9" spans="1:7">
      <c t="s" r="A9" s="4">
        <v>429</v>
      </c>
    </row>
    <row r="10" spans="1:7">
      <c t="s" r="A10" s="3">
        <v>422</v>
      </c>
    </row>
    <row r="11" spans="1:7">
      <c t="s" r="A11" s="4">
        <v>428</v>
      </c>
      <c t="n" r="C11" s="6">
        <v>301246</v>
      </c>
      <c t="n" r="D11" s="6">
        <v>299473</v>
      </c>
      <c t="n" r="E11" s="6">
        <v>559957</v>
      </c>
      <c t="n" r="F11" s="6">
        <v>615258</v>
      </c>
    </row>
    <row r="12" spans="1:7">
      <c t="s" r="A12" s="4">
        <v>430</v>
      </c>
      <c t="s" r="B12" s="4">
        <v>139</v>
      </c>
      <c t="n" r="C12" s="6">
        <v>2062</v>
      </c>
      <c t="n" r="D12" s="7">
        <v>2081</v>
      </c>
      <c t="n" r="E12" s="7">
        <v>3709</v>
      </c>
      <c t="n" r="F12" s="7">
        <v>4157</v>
      </c>
    </row>
    <row r="13" spans="1:7">
      <c t="s" r="A13" s="4">
        <v>431</v>
      </c>
    </row>
    <row r="14" spans="1:7">
      <c t="s" r="A14" s="3">
        <v>422</v>
      </c>
    </row>
    <row r="15" spans="1:7">
      <c t="s" r="A15" s="4">
        <v>432</v>
      </c>
      <c t="s" r="E15" s="4">
        <v>433</v>
      </c>
    </row>
    <row r="16" spans="1:7">
      <c t="s" r="A16" s="4">
        <v>434</v>
      </c>
    </row>
    <row r="17" spans="1:7">
      <c t="s" r="A17" s="3">
        <v>422</v>
      </c>
    </row>
    <row r="18" spans="1:7">
      <c t="s" r="A18" s="4">
        <v>435</v>
      </c>
      <c t="n" r="C18" s="6">
        <v>39149</v>
      </c>
      <c t="n" r="E18" s="7">
        <v>39149</v>
      </c>
    </row>
    <row r="19" spans="1:7">
      <c t="s" r="A19" s="4">
        <v>436</v>
      </c>
    </row>
    <row r="20" spans="1:7">
      <c t="s" r="A20" s="3">
        <v>422</v>
      </c>
    </row>
    <row r="21" spans="1:7">
      <c t="s" r="A21" s="4">
        <v>28</v>
      </c>
      <c t="n" r="C21" s="6">
        <v>76440</v>
      </c>
      <c t="n" r="E21" s="6">
        <v>76440</v>
      </c>
      <c t="n" r="G21" s="6">
        <v>55333</v>
      </c>
    </row>
    <row r="22" spans="1:7">
      <c t="s" r="A22" s="4">
        <v>437</v>
      </c>
    </row>
    <row r="23" spans="1:7">
      <c t="s" r="A23" s="3">
        <v>422</v>
      </c>
    </row>
    <row r="24" spans="1:7">
      <c t="s" r="A24" s="4">
        <v>438</v>
      </c>
      <c t="n" r="C24" s="6">
        <v>600000</v>
      </c>
      <c t="n" r="E24" s="6">
        <v>600000</v>
      </c>
    </row>
    <row r="25" spans="1:7">
      <c t="s" r="A25" s="4">
        <v>439</v>
      </c>
      <c t="n" r="C25" s="6">
        <v>100000</v>
      </c>
      <c t="n" r="E25" s="6">
        <v>100000</v>
      </c>
    </row>
    <row r="26" spans="1:7">
      <c t="s" r="A26" s="4">
        <v>440</v>
      </c>
      <c t="n" r="C26" s="6">
        <v>0</v>
      </c>
      <c t="n" r="E26" s="7">
        <v>0</v>
      </c>
      <c t="n" r="G26" s="6">
        <v>0</v>
      </c>
    </row>
    <row r="27" spans="1:7">
      <c t="s" r="A27" s="4">
        <v>441</v>
      </c>
    </row>
    <row r="28" spans="1:7">
      <c t="s" r="A28" s="3">
        <v>422</v>
      </c>
    </row>
    <row r="29" spans="1:7">
      <c t="s" r="A29" s="4">
        <v>442</v>
      </c>
      <c t="s" r="E29" s="4">
        <v>443</v>
      </c>
    </row>
    <row r="30" spans="1:7">
      <c t="s" r="A30" s="4">
        <v>444</v>
      </c>
    </row>
    <row r="31" spans="1:7">
      <c t="s" r="A31" s="3">
        <v>422</v>
      </c>
    </row>
    <row r="32" spans="1:7">
      <c t="s" r="A32" s="4">
        <v>445</v>
      </c>
      <c t="n" r="C32" s="7">
        <v>4925</v>
      </c>
      <c t="n" r="E32" s="7">
        <v>4925</v>
      </c>
      <c t="n" r="G32" s="7">
        <v>3074</v>
      </c>
    </row>
    <row r="33" spans="1:7">
      <c t="n" r="A33"/>
    </row>
    <row r="34" spans="1:7">
      <c t="s" r="A34" s="4">
        <v>139</v>
      </c>
      <c t="s" r="B34" s="4">
        <v>446</v>
      </c>
    </row>
  </sheetData>
  <mergeCells count="5">
    <mergeCell ref="A1:B2"/>
    <mergeCell ref="C1:D1"/>
    <mergeCell ref="E1:F1"/>
    <mergeCell ref="A33:F33"/>
    <mergeCell ref="B34:F3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3"/>
    <col customWidth="1" max="3" min="3" width="14"/>
  </cols>
  <sheetData>
    <row r="1" spans="1:3">
      <c t="s" r="A1" s="1">
        <v>447</v>
      </c>
      <c t="s" r="B1" s="2">
        <v>2</v>
      </c>
      <c t="s" r="C1" s="2">
        <v>23</v>
      </c>
    </row>
    <row r="2" spans="1:3">
      <c t="s" r="A2" s="3">
        <v>448</v>
      </c>
    </row>
    <row r="3" spans="1:3">
      <c t="s" r="A3" s="4">
        <v>449</v>
      </c>
      <c t="n" r="B3" s="7">
        <v>715971</v>
      </c>
      <c t="n" r="C3" s="7">
        <v>730891</v>
      </c>
    </row>
    <row r="4" spans="1:3">
      <c t="s" r="A4" s="4">
        <v>450</v>
      </c>
      <c t="n" r="B4" s="6">
        <v>-91433</v>
      </c>
      <c t="n" r="C4" s="6">
        <v>-92093</v>
      </c>
    </row>
    <row r="5" spans="1:3">
      <c t="s" r="A5" s="4">
        <v>451</v>
      </c>
      <c t="n" r="B5" s="6">
        <v>624538</v>
      </c>
      <c t="n" r="C5" s="6">
        <v>638798</v>
      </c>
    </row>
    <row r="6" spans="1:3">
      <c t="s" r="A6" s="4">
        <v>452</v>
      </c>
    </row>
    <row r="7" spans="1:3">
      <c t="s" r="A7" s="3">
        <v>448</v>
      </c>
    </row>
    <row r="8" spans="1:3">
      <c t="s" r="A8" s="4">
        <v>449</v>
      </c>
      <c t="n" r="B8" s="6">
        <v>601563</v>
      </c>
      <c t="n" r="C8" s="6">
        <v>617188</v>
      </c>
    </row>
    <row r="9" spans="1:3">
      <c t="s" r="A9" s="4">
        <v>453</v>
      </c>
    </row>
    <row r="10" spans="1:3">
      <c t="s" r="A10" s="3">
        <v>448</v>
      </c>
    </row>
    <row r="11" spans="1:3">
      <c t="s" r="A11" s="4">
        <v>449</v>
      </c>
      <c t="n" r="B11" s="6">
        <v>4498</v>
      </c>
      <c t="n" r="C11" s="6">
        <v>14449</v>
      </c>
    </row>
    <row r="12" spans="1:3">
      <c t="s" r="A12" s="4">
        <v>454</v>
      </c>
    </row>
    <row r="13" spans="1:3">
      <c t="s" r="A13" s="3">
        <v>448</v>
      </c>
    </row>
    <row r="14" spans="1:3">
      <c t="s" r="A14" s="4">
        <v>449</v>
      </c>
      <c t="n" r="B14" s="6">
        <v>89415</v>
      </c>
      <c t="n" r="C14" s="6">
        <v>96662</v>
      </c>
    </row>
    <row r="15" spans="1:3">
      <c t="s" r="A15" s="4">
        <v>455</v>
      </c>
    </row>
    <row r="16" spans="1:3">
      <c t="s" r="A16" s="3">
        <v>448</v>
      </c>
    </row>
    <row r="17" spans="1:3">
      <c t="s" r="A17" s="4">
        <v>449</v>
      </c>
      <c t="n" r="B17" s="7">
        <v>20495</v>
      </c>
      <c t="n" r="C17" s="7">
        <v>25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4"/>
  </cols>
  <sheetData>
    <row r="1" spans="1:5">
      <c t="s" r="A1" s="1">
        <v>456</v>
      </c>
      <c t="s" r="B1" s="2">
        <v>1</v>
      </c>
    </row>
    <row r="2" spans="1:5">
      <c t="s" r="B2" s="2">
        <v>2</v>
      </c>
      <c t="s" r="C2" s="2">
        <v>23</v>
      </c>
      <c t="s" r="D2" s="2">
        <v>77</v>
      </c>
      <c t="s" r="E2" s="2">
        <v>457</v>
      </c>
    </row>
    <row r="3" spans="1:5">
      <c t="s" r="A3" s="3">
        <v>458</v>
      </c>
    </row>
    <row r="4" spans="1:5">
      <c t="s" r="A4" s="4">
        <v>438</v>
      </c>
      <c t="n" r="E4" s="7">
        <v>275000</v>
      </c>
    </row>
    <row r="5" spans="1:5">
      <c t="s" r="A5" s="4">
        <v>459</v>
      </c>
      <c t="n" r="D5" s="7">
        <v>625000</v>
      </c>
      <c t="n" r="E5" s="7">
        <v>225000</v>
      </c>
    </row>
    <row r="6" spans="1:5">
      <c t="s" r="A6" s="4">
        <v>460</v>
      </c>
      <c t="n" r="D6" s="7">
        <v>350000</v>
      </c>
    </row>
    <row r="7" spans="1:5">
      <c t="s" r="A7" s="4">
        <v>461</v>
      </c>
      <c t="s" r="D7" s="4">
        <v>462</v>
      </c>
    </row>
    <row r="8" spans="1:5">
      <c t="s" r="A8" s="4">
        <v>463</v>
      </c>
      <c t="s" r="D8" s="4">
        <v>464</v>
      </c>
    </row>
    <row r="9" spans="1:5">
      <c t="s" r="A9" s="4">
        <v>465</v>
      </c>
      <c t="s" r="D9" s="4">
        <v>466</v>
      </c>
    </row>
    <row r="10" spans="1:5">
      <c t="s" r="A10" s="4">
        <v>467</v>
      </c>
      <c t="n" r="B10" s="7">
        <v>601563</v>
      </c>
      <c t="n" r="C10" s="7">
        <v>617188</v>
      </c>
    </row>
    <row r="11" spans="1:5">
      <c t="s" r="A11" s="4">
        <v>468</v>
      </c>
      <c t="n" r="B11" s="6">
        <v>0</v>
      </c>
      <c t="n" r="C11" s="6">
        <v>0</v>
      </c>
    </row>
    <row r="12" spans="1:5">
      <c t="s" r="A12" s="4">
        <v>469</v>
      </c>
      <c t="n" r="B12" s="7">
        <v>1500</v>
      </c>
      <c t="n" r="C12" s="7">
        <v>1500</v>
      </c>
    </row>
    <row r="13" spans="1:5">
      <c t="s" r="A13" s="4">
        <v>470</v>
      </c>
    </row>
    <row r="14" spans="1:5">
      <c t="s" r="A14" s="3">
        <v>458</v>
      </c>
    </row>
    <row r="15" spans="1:5">
      <c t="s" r="A15" s="4">
        <v>471</v>
      </c>
      <c t="s" r="B15" s="4">
        <v>472</v>
      </c>
    </row>
    <row r="16" spans="1:5">
      <c t="s" r="A16" s="4">
        <v>473</v>
      </c>
    </row>
    <row r="17" spans="1:5">
      <c t="s" r="A17" s="3">
        <v>458</v>
      </c>
    </row>
    <row r="18" spans="1:5">
      <c t="s" r="A18" s="4">
        <v>471</v>
      </c>
      <c t="s" r="B18" s="4">
        <v>474</v>
      </c>
    </row>
    <row r="19" spans="1:5">
      <c t="s" r="A19" s="4">
        <v>362</v>
      </c>
    </row>
    <row r="20" spans="1:5">
      <c t="s" r="A20" s="3">
        <v>458</v>
      </c>
    </row>
    <row r="21" spans="1:5">
      <c t="s" r="A21" s="4">
        <v>475</v>
      </c>
      <c t="s" r="B21" s="4">
        <v>476</v>
      </c>
    </row>
    <row r="22" spans="1:5">
      <c t="s" r="A22" s="4">
        <v>477</v>
      </c>
    </row>
    <row r="23" spans="1:5">
      <c t="s" r="A23" s="3">
        <v>458</v>
      </c>
    </row>
    <row r="24" spans="1:5">
      <c t="s" r="A24" s="4">
        <v>471</v>
      </c>
      <c t="s" r="B24" s="4">
        <v>478</v>
      </c>
    </row>
    <row r="25" spans="1:5">
      <c t="s" r="A25" s="4">
        <v>479</v>
      </c>
    </row>
    <row r="26" spans="1:5">
      <c t="s" r="A26" s="3">
        <v>458</v>
      </c>
    </row>
    <row r="27" spans="1:5">
      <c t="s" r="A27" s="4">
        <v>471</v>
      </c>
      <c t="s" r="B27" s="4">
        <v>474</v>
      </c>
    </row>
    <row r="28" spans="1:5">
      <c t="s" r="A28" s="4">
        <v>366</v>
      </c>
    </row>
    <row r="29" spans="1:5">
      <c t="s" r="A29" s="3">
        <v>458</v>
      </c>
    </row>
    <row r="30" spans="1:5">
      <c t="s" r="A30" s="4">
        <v>475</v>
      </c>
      <c t="s" r="B30" s="4">
        <v>480</v>
      </c>
    </row>
    <row r="31" spans="1:5">
      <c t="s" r="A31" s="4">
        <v>481</v>
      </c>
    </row>
    <row r="32" spans="1:5">
      <c t="s" r="A32" s="3">
        <v>458</v>
      </c>
    </row>
    <row r="33" spans="1:5">
      <c t="s" r="A33" s="4">
        <v>471</v>
      </c>
      <c t="s" r="B33" s="4">
        <v>482</v>
      </c>
    </row>
    <row r="34" spans="1:5">
      <c t="s" r="A34" s="4">
        <v>483</v>
      </c>
    </row>
    <row r="35" spans="1:5">
      <c t="s" r="A35" s="3">
        <v>458</v>
      </c>
    </row>
    <row r="36" spans="1:5">
      <c t="s" r="A36" s="4">
        <v>471</v>
      </c>
      <c t="s" r="B36" s="4">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t="s" r="A1" s="1">
        <v>100</v>
      </c>
      <c t="s" r="B1" s="2">
        <v>76</v>
      </c>
      <c t="s" r="D1" s="2">
        <v>1</v>
      </c>
    </row>
    <row r="2" spans="1:5">
      <c t="s" r="B2" s="2">
        <v>2</v>
      </c>
      <c t="s" r="C2" s="2">
        <v>77</v>
      </c>
      <c t="s" r="D2" s="2">
        <v>2</v>
      </c>
      <c t="s" r="E2" s="2">
        <v>77</v>
      </c>
    </row>
    <row r="3" spans="1:5">
      <c t="s" r="A3" s="3">
        <v>101</v>
      </c>
    </row>
    <row r="4" spans="1:5">
      <c t="s" r="A4" s="4">
        <v>102</v>
      </c>
      <c t="n" r="B4" s="7">
        <v>44357</v>
      </c>
      <c t="n" r="C4" s="7">
        <v>51910</v>
      </c>
      <c t="n" r="D4" s="7">
        <v>90994</v>
      </c>
      <c t="n" r="E4" s="7">
        <v>98212</v>
      </c>
    </row>
    <row r="5" spans="1:5">
      <c t="s" r="A5" s="3">
        <v>103</v>
      </c>
    </row>
    <row r="6" spans="1:5">
      <c t="s" r="A6" s="4">
        <v>104</v>
      </c>
      <c t="n" r="B6" s="6">
        <v>159</v>
      </c>
      <c t="n" r="C6" s="6">
        <v>141</v>
      </c>
      <c t="n" r="D6" s="6">
        <v>-219</v>
      </c>
      <c t="n" r="E6" s="6">
        <v>364</v>
      </c>
    </row>
    <row r="7" spans="1:5">
      <c t="s" r="A7" s="4">
        <v>105</v>
      </c>
      <c t="n" r="B7" s="6">
        <v>211</v>
      </c>
      <c t="n" r="C7" s="6">
        <v>0</v>
      </c>
      <c t="n" r="D7" s="6">
        <v>-455</v>
      </c>
      <c t="n" r="E7" s="6">
        <v>0</v>
      </c>
    </row>
    <row r="8" spans="1:5">
      <c t="s" r="A8" s="4">
        <v>106</v>
      </c>
      <c t="n" r="B8" s="6">
        <v>1239</v>
      </c>
      <c t="n" r="C8" s="6">
        <v>-1154</v>
      </c>
      <c t="n" r="D8" s="6">
        <v>-3826</v>
      </c>
      <c t="n" r="E8" s="6">
        <v>-1154</v>
      </c>
    </row>
    <row r="9" spans="1:5">
      <c t="s" r="A9" s="4">
        <v>107</v>
      </c>
      <c t="n" r="B9" s="6">
        <v>10039</v>
      </c>
      <c t="n" r="C9" s="6">
        <v>-6592</v>
      </c>
      <c t="n" r="D9" s="6">
        <v>-1279</v>
      </c>
      <c t="n" r="E9" s="6">
        <v>-22731</v>
      </c>
    </row>
    <row r="10" spans="1:5">
      <c t="s" r="A10" s="4">
        <v>108</v>
      </c>
      <c t="n" r="B10" s="6">
        <v>11648</v>
      </c>
      <c t="n" r="C10" s="6">
        <v>-7605</v>
      </c>
      <c t="n" r="D10" s="6">
        <v>-5779</v>
      </c>
      <c t="n" r="E10" s="6">
        <v>-23521</v>
      </c>
    </row>
    <row r="11" spans="1:5">
      <c t="s" r="A11" s="4">
        <v>109</v>
      </c>
      <c t="n" r="B11" s="6">
        <v>56005</v>
      </c>
      <c t="n" r="C11" s="6">
        <v>44305</v>
      </c>
      <c t="n" r="D11" s="6">
        <v>85215</v>
      </c>
      <c t="n" r="E11" s="6">
        <v>74691</v>
      </c>
    </row>
    <row r="12" spans="1:5">
      <c t="s" r="A12" s="4">
        <v>110</v>
      </c>
      <c t="n" r="B12" s="6">
        <v>0</v>
      </c>
      <c t="n" r="C12" s="6">
        <v>-30</v>
      </c>
      <c t="n" r="D12" s="6">
        <v>-91</v>
      </c>
      <c t="n" r="E12" s="6">
        <v>-10</v>
      </c>
    </row>
    <row r="13" spans="1:5">
      <c t="s" r="A13" s="4">
        <v>111</v>
      </c>
      <c t="n" r="B13" s="7">
        <v>56005</v>
      </c>
      <c t="n" r="C13" s="7">
        <v>44275</v>
      </c>
      <c t="n" r="D13" s="7">
        <v>85124</v>
      </c>
      <c t="n" r="E13" s="7">
        <v>746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20"/>
    <col customWidth="1" max="4" min="4" width="21"/>
  </cols>
  <sheetData>
    <row r="1" spans="1:4">
      <c t="s" r="A1" s="1">
        <v>484</v>
      </c>
      <c t="s" r="B1" s="2">
        <v>1</v>
      </c>
    </row>
    <row r="2" spans="1:4">
      <c t="s" r="B2" s="2">
        <v>485</v>
      </c>
      <c t="s" r="C2" s="2">
        <v>327</v>
      </c>
      <c t="s" r="D2" s="2">
        <v>486</v>
      </c>
    </row>
    <row r="3" spans="1:4">
      <c t="s" r="A3" s="3">
        <v>448</v>
      </c>
    </row>
    <row r="4" spans="1:4">
      <c t="s" r="A4" s="4">
        <v>438</v>
      </c>
      <c t="n" r="B4" s="10">
        <v>100000</v>
      </c>
      <c t="n" r="C4" s="7">
        <v>76365</v>
      </c>
    </row>
    <row r="5" spans="1:4">
      <c t="s" r="A5" s="4">
        <v>439</v>
      </c>
      <c t="n" r="B5" s="6">
        <v>25000</v>
      </c>
      <c t="n" r="C5" s="6">
        <v>19091</v>
      </c>
    </row>
    <row r="6" spans="1:4">
      <c t="s" r="A6" s="4">
        <v>487</v>
      </c>
      <c t="n" r="B6" s="10">
        <v>125000</v>
      </c>
      <c t="n" r="C6" s="6">
        <v>95456</v>
      </c>
    </row>
    <row r="7" spans="1:4">
      <c t="s" r="A7" s="4">
        <v>475</v>
      </c>
      <c t="s" r="B7" s="4">
        <v>488</v>
      </c>
    </row>
    <row r="8" spans="1:4">
      <c t="s" r="A8" s="4">
        <v>468</v>
      </c>
      <c t="n" r="C8" s="6">
        <v>0</v>
      </c>
      <c t="n" r="D8" s="7">
        <v>9728</v>
      </c>
    </row>
    <row r="9" spans="1:4">
      <c t="s" r="A9" s="4">
        <v>469</v>
      </c>
      <c t="n" r="C9" s="7">
        <v>0</v>
      </c>
      <c t="n" r="D9" s="6">
        <v>0</v>
      </c>
    </row>
    <row r="10" spans="1:4">
      <c t="s" r="A10" s="4">
        <v>489</v>
      </c>
      <c t="s" r="B10" s="4">
        <v>490</v>
      </c>
      <c t="s" r="C10" s="4">
        <v>490</v>
      </c>
    </row>
    <row r="11" spans="1:4">
      <c t="s" r="A11" s="4">
        <v>467</v>
      </c>
      <c t="n" r="C11" s="7">
        <v>4498</v>
      </c>
      <c t="n" r="D11" s="7">
        <v>4721</v>
      </c>
    </row>
    <row r="12" spans="1:4">
      <c t="s" r="A12" s="4">
        <v>491</v>
      </c>
    </row>
    <row r="13" spans="1:4">
      <c t="s" r="A13" s="3">
        <v>448</v>
      </c>
    </row>
    <row r="14" spans="1:4">
      <c t="s" r="A14" s="4">
        <v>471</v>
      </c>
      <c t="s" r="B14" s="4">
        <v>492</v>
      </c>
    </row>
    <row r="15" spans="1:4">
      <c t="s" r="A15" s="4">
        <v>493</v>
      </c>
    </row>
    <row r="16" spans="1:4">
      <c t="s" r="A16" s="3">
        <v>448</v>
      </c>
    </row>
    <row r="17" spans="1:4">
      <c t="s" r="A17" s="4">
        <v>471</v>
      </c>
      <c t="s" r="B17" s="4">
        <v>492</v>
      </c>
    </row>
    <row r="18" spans="1:4">
      <c t="s" r="A18" s="4">
        <v>494</v>
      </c>
    </row>
    <row r="19" spans="1:4">
      <c t="s" r="A19" s="3">
        <v>448</v>
      </c>
    </row>
    <row r="20" spans="1:4">
      <c t="s" r="A20" s="4">
        <v>471</v>
      </c>
      <c t="s" r="B20" s="4">
        <v>495</v>
      </c>
    </row>
    <row r="21" spans="1:4">
      <c t="s" r="A21" s="4">
        <v>496</v>
      </c>
    </row>
    <row r="22" spans="1:4">
      <c t="s" r="A22" s="3">
        <v>448</v>
      </c>
    </row>
    <row r="23" spans="1:4">
      <c t="s" r="A23" s="4">
        <v>471</v>
      </c>
      <c t="s" r="B23" s="4">
        <v>478</v>
      </c>
    </row>
    <row r="24" spans="1:4">
      <c t="s" r="A24" s="4">
        <v>473</v>
      </c>
    </row>
    <row r="25" spans="1:4">
      <c t="s" r="A25" s="3">
        <v>448</v>
      </c>
    </row>
    <row r="26" spans="1:4">
      <c t="s" r="A26" s="4">
        <v>471</v>
      </c>
      <c t="s" r="B26" s="4">
        <v>474</v>
      </c>
    </row>
    <row r="27" spans="1:4">
      <c t="s" r="A27" s="4">
        <v>497</v>
      </c>
    </row>
    <row r="28" spans="1:4">
      <c t="s" r="A28" s="3">
        <v>448</v>
      </c>
    </row>
    <row r="29" spans="1:4">
      <c t="s" r="A29" s="4">
        <v>487</v>
      </c>
      <c t="n" r="C29" s="7">
        <v>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s>
  <sheetData>
    <row r="1" spans="1:4">
      <c t="s" r="A1" s="1">
        <v>498</v>
      </c>
      <c t="s" r="B1" s="2">
        <v>1</v>
      </c>
    </row>
    <row r="2" spans="1:4">
      <c t="s" r="B2" s="2">
        <v>327</v>
      </c>
      <c t="s" r="C2" s="2">
        <v>499</v>
      </c>
      <c t="s" r="D2" s="2">
        <v>486</v>
      </c>
    </row>
    <row r="3" spans="1:4">
      <c t="s" r="A3" s="3">
        <v>458</v>
      </c>
    </row>
    <row r="4" spans="1:4">
      <c t="s" r="A4" s="4">
        <v>487</v>
      </c>
      <c t="n" r="B4" s="7">
        <v>126445</v>
      </c>
      <c t="n" r="C4" s="11">
        <v>14000000</v>
      </c>
    </row>
    <row r="5" spans="1:4">
      <c t="s" r="A5" s="4">
        <v>459</v>
      </c>
      <c t="n" r="B5" s="6">
        <v>54191</v>
      </c>
      <c t="n" r="C5" s="6">
        <v>6000000</v>
      </c>
    </row>
    <row r="6" spans="1:4">
      <c t="s" r="A6" s="4">
        <v>438</v>
      </c>
      <c t="n" r="B6" s="7">
        <v>72254</v>
      </c>
      <c t="n" r="C6" s="11">
        <v>8000000</v>
      </c>
    </row>
    <row r="7" spans="1:4">
      <c t="s" r="A7" s="4">
        <v>475</v>
      </c>
      <c t="s" r="B7" s="4">
        <v>500</v>
      </c>
    </row>
    <row r="8" spans="1:4">
      <c t="s" r="A8" s="4">
        <v>467</v>
      </c>
      <c t="n" r="B8" s="7">
        <v>54191</v>
      </c>
      <c t="n" r="D8" s="7">
        <v>48737</v>
      </c>
    </row>
    <row r="9" spans="1:4">
      <c t="s" r="A9" s="4">
        <v>468</v>
      </c>
      <c t="n" r="B9" s="7">
        <v>35224</v>
      </c>
      <c t="n" r="D9" s="7">
        <v>47925</v>
      </c>
    </row>
    <row r="10" spans="1:4">
      <c t="s" r="A10" s="4">
        <v>501</v>
      </c>
    </row>
    <row r="11" spans="1:4">
      <c t="s" r="A11" s="3">
        <v>458</v>
      </c>
    </row>
    <row r="12" spans="1:4">
      <c t="s" r="A12" s="4">
        <v>471</v>
      </c>
      <c t="s" r="B12" s="4">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3</v>
      </c>
      <c t="s" r="B1" s="2">
        <v>1</v>
      </c>
    </row>
    <row r="2" spans="1:3">
      <c t="s" r="B2" s="2">
        <v>2</v>
      </c>
      <c t="s" r="C2" s="2">
        <v>23</v>
      </c>
    </row>
    <row r="3" spans="1:3">
      <c t="s" r="A3" s="3">
        <v>458</v>
      </c>
    </row>
    <row r="4" spans="1:3">
      <c t="s" r="A4" s="4">
        <v>438</v>
      </c>
      <c t="n" r="B4" s="7">
        <v>14000</v>
      </c>
    </row>
    <row r="5" spans="1:3">
      <c t="s" r="A5" s="4">
        <v>468</v>
      </c>
      <c t="n" r="B5" s="7">
        <v>0</v>
      </c>
      <c t="n" r="C5" s="7">
        <v>0</v>
      </c>
    </row>
    <row r="6" spans="1:3">
      <c t="s" r="A6" s="4">
        <v>470</v>
      </c>
    </row>
    <row r="7" spans="1:3">
      <c t="s" r="A7" s="3">
        <v>458</v>
      </c>
    </row>
    <row r="8" spans="1:3">
      <c t="s" r="A8" s="4">
        <v>471</v>
      </c>
      <c t="s" r="B8" s="4">
        <v>5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20"/>
    <col customWidth="1" max="4" min="4" width="20"/>
    <col customWidth="1" max="5" min="5" width="21"/>
  </cols>
  <sheetData>
    <row r="1" spans="1:5">
      <c t="s" r="A1" s="1">
        <v>505</v>
      </c>
      <c t="s" r="B1" s="2">
        <v>506</v>
      </c>
      <c t="s" r="C1" s="2">
        <v>1</v>
      </c>
    </row>
    <row r="2" spans="1:5">
      <c t="s" r="B2" s="2">
        <v>507</v>
      </c>
      <c t="s" r="C2" s="2">
        <v>327</v>
      </c>
      <c t="s" r="D2" s="2">
        <v>499</v>
      </c>
      <c t="s" r="E2" s="2">
        <v>486</v>
      </c>
    </row>
    <row r="3" spans="1:5">
      <c t="s" r="A3" s="3">
        <v>448</v>
      </c>
    </row>
    <row r="4" spans="1:5">
      <c t="s" r="A4" s="4">
        <v>226</v>
      </c>
      <c t="n" r="C4" s="7">
        <v>11752</v>
      </c>
    </row>
    <row r="5" spans="1:5">
      <c t="s" r="A5" s="4">
        <v>508</v>
      </c>
    </row>
    <row r="6" spans="1:5">
      <c t="s" r="A6" s="3">
        <v>448</v>
      </c>
    </row>
    <row r="7" spans="1:5">
      <c t="s" r="A7" s="4">
        <v>438</v>
      </c>
      <c t="n" r="C7" s="6">
        <v>27095</v>
      </c>
      <c t="n" r="D7" s="11">
        <v>3000000</v>
      </c>
    </row>
    <row r="8" spans="1:5">
      <c t="s" r="A8" s="4">
        <v>432</v>
      </c>
      <c t="s" r="B8" s="4">
        <v>509</v>
      </c>
    </row>
    <row r="9" spans="1:5">
      <c t="s" r="A9" s="4">
        <v>468</v>
      </c>
      <c t="n" r="C9" s="7">
        <v>0</v>
      </c>
      <c t="n" r="E9" s="7">
        <v>0</v>
      </c>
    </row>
    <row r="10" spans="1:5">
      <c t="s" r="A10" s="4">
        <v>510</v>
      </c>
    </row>
    <row r="11" spans="1:5">
      <c t="s" r="A11" s="3">
        <v>448</v>
      </c>
    </row>
    <row r="12" spans="1:5">
      <c t="s" r="A12" s="4">
        <v>471</v>
      </c>
      <c t="s" r="C12" s="4">
        <v>474</v>
      </c>
    </row>
    <row r="13" spans="1:5">
      <c t="s" r="A13" s="4">
        <v>511</v>
      </c>
    </row>
    <row r="14" spans="1:5">
      <c t="s" r="A14" s="3">
        <v>448</v>
      </c>
    </row>
    <row r="15" spans="1:5">
      <c t="s" r="A15" s="4">
        <v>471</v>
      </c>
      <c t="s" r="C15" s="4">
        <v>512</v>
      </c>
    </row>
    <row r="16" spans="1:5">
      <c t="s" r="A16" s="4">
        <v>513</v>
      </c>
    </row>
    <row r="17" spans="1:5">
      <c t="s" r="A17" s="3">
        <v>448</v>
      </c>
    </row>
    <row r="18" spans="1:5">
      <c t="s" r="A18" s="4">
        <v>514</v>
      </c>
      <c t="n" r="C18" s="7">
        <v>8743</v>
      </c>
      <c t="n" r="E18" s="6">
        <v>2592</v>
      </c>
    </row>
    <row r="19" spans="1:5">
      <c t="s" r="A19" s="4">
        <v>515</v>
      </c>
    </row>
    <row r="20" spans="1:5">
      <c t="s" r="A20" s="3">
        <v>448</v>
      </c>
    </row>
    <row r="21" spans="1:5">
      <c t="s" r="A21" s="4">
        <v>226</v>
      </c>
      <c t="n" r="E21" s="7">
        <v>58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4"/>
  </cols>
  <sheetData>
    <row r="1" spans="1:6">
      <c t="s" r="A1" s="1">
        <v>516</v>
      </c>
      <c t="s" r="B1" s="2">
        <v>76</v>
      </c>
      <c t="s" r="D1" s="2">
        <v>1</v>
      </c>
    </row>
    <row r="2" spans="1:6">
      <c t="s" r="B2" s="2">
        <v>2</v>
      </c>
      <c t="s" r="C2" s="2">
        <v>77</v>
      </c>
      <c t="s" r="D2" s="2">
        <v>2</v>
      </c>
      <c t="s" r="E2" s="2">
        <v>77</v>
      </c>
      <c t="s" r="F2" s="2">
        <v>23</v>
      </c>
    </row>
    <row r="3" spans="1:6">
      <c t="s" r="A3" s="3">
        <v>517</v>
      </c>
    </row>
    <row r="4" spans="1:6">
      <c t="s" r="A4" s="4">
        <v>340</v>
      </c>
      <c t="n" r="B4" s="7">
        <v>71637</v>
      </c>
      <c t="n" r="D4" s="7">
        <v>71637</v>
      </c>
    </row>
    <row r="5" spans="1:6">
      <c t="s" r="A5" s="4">
        <v>518</v>
      </c>
      <c t="n" r="B5" s="6">
        <v>39339</v>
      </c>
      <c t="n" r="D5" s="6">
        <v>39339</v>
      </c>
    </row>
    <row r="6" spans="1:6">
      <c t="s" r="A6" s="4">
        <v>519</v>
      </c>
      <c t="n" r="B6" s="6">
        <v>104985</v>
      </c>
      <c t="n" r="D6" s="6">
        <v>104985</v>
      </c>
    </row>
    <row r="7" spans="1:6">
      <c t="s" r="A7" s="4">
        <v>520</v>
      </c>
      <c t="n" r="B7" s="6">
        <v>62510</v>
      </c>
      <c t="n" r="D7" s="6">
        <v>62510</v>
      </c>
    </row>
    <row r="8" spans="1:6">
      <c t="s" r="A8" s="4">
        <v>521</v>
      </c>
      <c t="n" r="B8" s="6">
        <v>437500</v>
      </c>
      <c t="n" r="D8" s="6">
        <v>437500</v>
      </c>
    </row>
    <row r="9" spans="1:6">
      <c t="s" r="A9" s="4">
        <v>449</v>
      </c>
      <c t="n" r="B9" s="6">
        <v>715971</v>
      </c>
      <c t="n" r="D9" s="6">
        <v>715971</v>
      </c>
      <c t="n" r="F9" s="7">
        <v>730891</v>
      </c>
    </row>
    <row r="10" spans="1:6">
      <c t="s" r="A10" s="3">
        <v>522</v>
      </c>
    </row>
    <row r="11" spans="1:6">
      <c t="s" r="A11" s="4">
        <v>523</v>
      </c>
      <c t="n" r="B11" s="7">
        <v>7211</v>
      </c>
      <c t="n" r="C11" s="7">
        <v>6203</v>
      </c>
      <c t="n" r="D11" s="7">
        <v>13844</v>
      </c>
      <c t="n" r="E11" s="7">
        <v>13150</v>
      </c>
    </row>
    <row r="12" spans="1:6">
      <c t="s" r="A12" s="4">
        <v>362</v>
      </c>
    </row>
    <row r="13" spans="1:6">
      <c t="s" r="A13" s="3">
        <v>522</v>
      </c>
    </row>
    <row r="14" spans="1:6">
      <c t="s" r="A14" s="4">
        <v>524</v>
      </c>
      <c t="s" r="B14" s="4">
        <v>525</v>
      </c>
      <c t="s" r="C14" s="4">
        <v>526</v>
      </c>
      <c t="s" r="D14" s="4">
        <v>525</v>
      </c>
      <c t="s" r="E14" s="4">
        <v>527</v>
      </c>
    </row>
    <row r="15" spans="1:6">
      <c t="s" r="A15" s="4">
        <v>366</v>
      </c>
    </row>
    <row r="16" spans="1:6">
      <c t="s" r="A16" s="3">
        <v>522</v>
      </c>
    </row>
    <row r="17" spans="1:6">
      <c t="s" r="A17" s="4">
        <v>524</v>
      </c>
      <c t="s" r="B17" s="4">
        <v>528</v>
      </c>
      <c t="s" r="C17" s="4">
        <v>529</v>
      </c>
      <c t="s" r="D17" s="4">
        <v>528</v>
      </c>
      <c t="s" r="E17" s="4">
        <v>52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5"/>
    <col customWidth="1" max="6" min="6" width="13"/>
  </cols>
  <sheetData>
    <row r="1" spans="1:6">
      <c t="s" r="A1" s="1">
        <v>530</v>
      </c>
      <c t="s" r="C1" s="2">
        <v>76</v>
      </c>
      <c t="s" r="E1" s="2">
        <v>1</v>
      </c>
    </row>
    <row r="2" spans="1:6">
      <c t="s" r="C2" s="2">
        <v>2</v>
      </c>
      <c t="s" r="D2" s="2">
        <v>77</v>
      </c>
      <c t="s" r="E2" s="2">
        <v>2</v>
      </c>
      <c t="s" r="F2" s="2">
        <v>77</v>
      </c>
    </row>
    <row r="3" spans="1:6">
      <c t="s" r="A3" s="3">
        <v>198</v>
      </c>
    </row>
    <row r="4" spans="1:6">
      <c t="s" r="A4" s="4">
        <v>92</v>
      </c>
      <c t="n" r="C4" s="7">
        <v>44362</v>
      </c>
      <c t="n" r="D4" s="7">
        <v>51874</v>
      </c>
      <c t="n" r="E4" s="7">
        <v>90924</v>
      </c>
      <c t="n" r="F4" s="7">
        <v>98197</v>
      </c>
    </row>
    <row r="5" spans="1:6">
      <c t="s" r="A5" s="3">
        <v>531</v>
      </c>
    </row>
    <row r="6" spans="1:6">
      <c t="s" r="A6" s="4">
        <v>532</v>
      </c>
      <c t="s" r="B6" s="4">
        <v>139</v>
      </c>
      <c t="n" r="C6" s="6">
        <v>-468</v>
      </c>
      <c t="n" r="D6" s="6">
        <v>-631</v>
      </c>
      <c t="n" r="E6" s="6">
        <v>-969</v>
      </c>
      <c t="n" r="F6" s="6">
        <v>-1223</v>
      </c>
    </row>
    <row r="7" spans="1:6">
      <c t="s" r="A7" s="4">
        <v>533</v>
      </c>
      <c t="n" r="C7" s="7">
        <v>43894</v>
      </c>
      <c t="n" r="D7" s="7">
        <v>51243</v>
      </c>
      <c t="n" r="E7" s="7">
        <v>89955</v>
      </c>
      <c t="n" r="F7" s="7">
        <v>96974</v>
      </c>
    </row>
    <row r="8" spans="1:6">
      <c t="s" r="A8" s="4">
        <v>534</v>
      </c>
      <c t="n" r="C8" s="6">
        <v>39283</v>
      </c>
      <c t="n" r="D8" s="6">
        <v>39054</v>
      </c>
      <c t="n" r="E8" s="6">
        <v>39254</v>
      </c>
      <c t="n" r="F8" s="6">
        <v>39011</v>
      </c>
    </row>
    <row r="9" spans="1:6">
      <c t="s" r="A9" s="4">
        <v>535</v>
      </c>
      <c t="n" r="C9" s="9">
        <v>1.12</v>
      </c>
      <c t="n" r="D9" s="9">
        <v>1.31</v>
      </c>
      <c t="n" r="E9" s="9">
        <v>2.29</v>
      </c>
      <c t="n" r="F9" s="9">
        <v>2.49</v>
      </c>
    </row>
    <row r="10" spans="1:6">
      <c t="s" r="A10" s="3">
        <v>536</v>
      </c>
    </row>
    <row r="11" spans="1:6">
      <c t="s" r="A11" s="4">
        <v>532</v>
      </c>
      <c t="s" r="B11" s="4">
        <v>139</v>
      </c>
      <c t="n" r="C11" s="7">
        <v>-466</v>
      </c>
      <c t="n" r="D11" s="7">
        <v>-627</v>
      </c>
      <c t="n" r="E11" s="7">
        <v>-965</v>
      </c>
      <c t="n" r="F11" s="7">
        <v>-1215</v>
      </c>
    </row>
    <row r="12" spans="1:6">
      <c t="s" r="A12" s="4">
        <v>537</v>
      </c>
      <c t="n" r="C12" s="7">
        <v>43896</v>
      </c>
      <c t="n" r="D12" s="7">
        <v>51247</v>
      </c>
      <c t="n" r="E12" s="7">
        <v>89959</v>
      </c>
      <c t="n" r="F12" s="7">
        <v>96982</v>
      </c>
    </row>
    <row r="13" spans="1:6">
      <c t="s" r="A13" s="4">
        <v>538</v>
      </c>
      <c t="n" r="C13" s="6">
        <v>194</v>
      </c>
      <c t="n" r="D13" s="6">
        <v>289</v>
      </c>
      <c t="n" r="E13" s="6">
        <v>216</v>
      </c>
      <c t="n" r="F13" s="6">
        <v>312</v>
      </c>
    </row>
    <row r="14" spans="1:6">
      <c t="s" r="A14" s="4">
        <v>539</v>
      </c>
      <c t="n" r="C14" s="6">
        <v>39477</v>
      </c>
      <c t="n" r="D14" s="6">
        <v>39343</v>
      </c>
      <c t="n" r="E14" s="6">
        <v>39470</v>
      </c>
      <c t="n" r="F14" s="6">
        <v>39323</v>
      </c>
    </row>
    <row r="15" spans="1:6">
      <c t="s" r="A15" s="4">
        <v>540</v>
      </c>
      <c t="n" r="C15" s="9">
        <v>1.11</v>
      </c>
      <c t="n" r="D15" s="9">
        <v>1.3</v>
      </c>
      <c t="n" r="E15" s="9">
        <v>2.28</v>
      </c>
      <c t="n" r="F15" s="9">
        <v>2.47</v>
      </c>
    </row>
    <row r="16" spans="1:6">
      <c t="s" r="A16" s="4">
        <v>541</v>
      </c>
      <c t="n" r="C16" s="6">
        <v>12</v>
      </c>
      <c t="n" r="D16" s="6">
        <v>1</v>
      </c>
      <c t="n" r="E16" s="6">
        <v>13</v>
      </c>
      <c t="n" r="F16" s="6">
        <v>3</v>
      </c>
    </row>
    <row r="17" spans="1:6">
      <c t="n" r="A17"/>
    </row>
    <row r="18" spans="1:6">
      <c t="s" r="A18" s="4">
        <v>139</v>
      </c>
      <c t="s" r="B18" s="4">
        <v>542</v>
      </c>
    </row>
  </sheetData>
  <mergeCells count="5">
    <mergeCell ref="A1:B2"/>
    <mergeCell ref="C1:D1"/>
    <mergeCell ref="E1:F1"/>
    <mergeCell ref="A17:E17"/>
    <mergeCell ref="B18:E1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7"/>
    <col customWidth="1" max="2" min="2" width="15"/>
    <col customWidth="1" max="3" min="3" width="13"/>
    <col customWidth="1" max="4" min="4" width="15"/>
    <col customWidth="1" max="5" min="5" width="13"/>
    <col customWidth="1" max="6" min="6" width="14"/>
  </cols>
  <sheetData>
    <row r="1" spans="1:6">
      <c t="s" r="A1" s="1">
        <v>543</v>
      </c>
      <c t="s" r="B1" s="2">
        <v>76</v>
      </c>
      <c t="s" r="D1" s="2">
        <v>1</v>
      </c>
    </row>
    <row r="2" spans="1:6">
      <c t="s" r="B2" s="2">
        <v>2</v>
      </c>
      <c t="s" r="C2" s="2">
        <v>77</v>
      </c>
      <c t="s" r="D2" s="2">
        <v>2</v>
      </c>
      <c t="s" r="E2" s="2">
        <v>77</v>
      </c>
      <c t="s" r="F2" s="2">
        <v>23</v>
      </c>
    </row>
    <row r="3" spans="1:6">
      <c t="s" r="A3" s="3">
        <v>285</v>
      </c>
    </row>
    <row r="4" spans="1:6">
      <c t="s" r="A4" s="4">
        <v>544</v>
      </c>
      <c t="n" r="B4" s="7">
        <v>3379499</v>
      </c>
      <c t="n" r="C4" s="7">
        <v>3253785</v>
      </c>
      <c t="n" r="D4" s="7">
        <v>6505121</v>
      </c>
      <c t="n" r="E4" s="7">
        <v>6456243</v>
      </c>
    </row>
    <row r="5" spans="1:6">
      <c t="s" r="A5" s="4">
        <v>85</v>
      </c>
      <c t="n" r="B5" s="6">
        <v>75306</v>
      </c>
      <c t="n" r="C5" s="6">
        <v>89361</v>
      </c>
      <c t="n" r="D5" s="6">
        <v>150932</v>
      </c>
      <c t="n" r="E5" s="6">
        <v>168308</v>
      </c>
    </row>
    <row r="6" spans="1:6">
      <c t="s" r="A6" s="4">
        <v>39</v>
      </c>
      <c t="n" r="B6" s="6">
        <v>4442821</v>
      </c>
      <c t="n" r="D6" s="6">
        <v>4442821</v>
      </c>
      <c t="n" r="F6" s="7">
        <v>4444147</v>
      </c>
    </row>
    <row r="7" spans="1:6">
      <c t="s" r="A7" s="4">
        <v>332</v>
      </c>
    </row>
    <row r="8" spans="1:6">
      <c t="s" r="A8" s="3">
        <v>285</v>
      </c>
    </row>
    <row r="9" spans="1:6">
      <c t="s" r="A9" s="4">
        <v>544</v>
      </c>
      <c t="n" r="B9" s="6">
        <v>3047708</v>
      </c>
      <c t="n" r="C9" s="6">
        <v>2915557</v>
      </c>
      <c t="n" r="D9" s="6">
        <v>5832615</v>
      </c>
      <c t="n" r="E9" s="6">
        <v>5779845</v>
      </c>
    </row>
    <row r="10" spans="1:6">
      <c t="s" r="A10" s="4">
        <v>85</v>
      </c>
      <c t="n" r="B10" s="6">
        <v>75815</v>
      </c>
      <c t="n" r="C10" s="6">
        <v>80230</v>
      </c>
      <c t="n" r="D10" s="6">
        <v>143486</v>
      </c>
      <c t="n" r="E10" s="6">
        <v>151480</v>
      </c>
    </row>
    <row r="11" spans="1:6">
      <c t="s" r="A11" s="4">
        <v>39</v>
      </c>
      <c t="n" r="B11" s="6">
        <v>4186865</v>
      </c>
      <c t="n" r="D11" s="6">
        <v>4186865</v>
      </c>
      <c t="n" r="F11" s="6">
        <v>4149080</v>
      </c>
    </row>
    <row r="12" spans="1:6">
      <c t="s" r="A12" s="4">
        <v>284</v>
      </c>
    </row>
    <row r="13" spans="1:6">
      <c t="s" r="A13" s="3">
        <v>285</v>
      </c>
    </row>
    <row r="14" spans="1:6">
      <c t="s" r="A14" s="4">
        <v>544</v>
      </c>
      <c t="n" r="B14" s="6">
        <v>335925</v>
      </c>
      <c t="n" r="C14" s="6">
        <v>341805</v>
      </c>
      <c t="n" r="D14" s="6">
        <v>680617</v>
      </c>
      <c t="n" r="E14" s="6">
        <v>683567</v>
      </c>
    </row>
    <row r="15" spans="1:6">
      <c t="s" r="A15" s="4">
        <v>85</v>
      </c>
      <c t="n" r="B15" s="6">
        <v>-570</v>
      </c>
      <c t="n" r="C15" s="6">
        <v>9012</v>
      </c>
      <c t="n" r="D15" s="6">
        <v>7291</v>
      </c>
      <c t="n" r="E15" s="6">
        <v>16590</v>
      </c>
    </row>
    <row r="16" spans="1:6">
      <c t="s" r="A16" s="4">
        <v>39</v>
      </c>
      <c t="n" r="B16" s="6">
        <v>1064920</v>
      </c>
      <c t="n" r="D16" s="6">
        <v>1064920</v>
      </c>
      <c t="n" r="F16" s="6">
        <v>1057880</v>
      </c>
    </row>
    <row r="17" spans="1:6">
      <c t="s" r="A17" s="4">
        <v>545</v>
      </c>
    </row>
    <row r="18" spans="1:6">
      <c t="s" r="A18" s="3">
        <v>285</v>
      </c>
    </row>
    <row r="19" spans="1:6">
      <c t="s" r="A19" s="4">
        <v>544</v>
      </c>
      <c t="n" r="B19" s="6">
        <v>-4134</v>
      </c>
      <c t="n" r="C19" s="6">
        <v>-3577</v>
      </c>
      <c t="n" r="D19" s="6">
        <v>-8111</v>
      </c>
      <c t="n" r="E19" s="6">
        <v>-7169</v>
      </c>
    </row>
    <row r="20" spans="1:6">
      <c t="s" r="A20" s="4">
        <v>85</v>
      </c>
      <c t="n" r="B20" s="6">
        <v>61</v>
      </c>
      <c t="n" r="C20" s="6">
        <v>119</v>
      </c>
      <c t="n" r="D20" s="6">
        <v>155</v>
      </c>
      <c t="n" r="E20" s="6">
        <v>238</v>
      </c>
    </row>
    <row r="21" spans="1:6">
      <c t="s" r="A21" s="4">
        <v>39</v>
      </c>
      <c t="n" r="B21" s="6">
        <v>-808964</v>
      </c>
      <c t="n" r="D21" s="6">
        <v>-808964</v>
      </c>
      <c t="n" r="F21" s="7">
        <v>-762813</v>
      </c>
    </row>
    <row r="22" spans="1:6">
      <c t="s" r="A22" s="4">
        <v>546</v>
      </c>
    </row>
    <row r="23" spans="1:6">
      <c t="s" r="A23" s="3">
        <v>285</v>
      </c>
    </row>
    <row r="24" spans="1:6">
      <c t="s" r="A24" s="4">
        <v>544</v>
      </c>
      <c t="n" r="B24" s="6">
        <v>3047638</v>
      </c>
      <c t="n" r="C24" s="6">
        <v>2915500</v>
      </c>
      <c t="n" r="D24" s="6">
        <v>5832475</v>
      </c>
      <c t="n" r="E24" s="6">
        <v>5779631</v>
      </c>
    </row>
    <row r="25" spans="1:6">
      <c t="s" r="A25" s="4">
        <v>547</v>
      </c>
    </row>
    <row r="26" spans="1:6">
      <c t="s" r="A26" s="3">
        <v>285</v>
      </c>
    </row>
    <row r="27" spans="1:6">
      <c t="s" r="A27" s="4">
        <v>544</v>
      </c>
      <c t="n" r="B27" s="7">
        <v>331861</v>
      </c>
      <c t="n" r="C27" s="7">
        <v>338285</v>
      </c>
      <c t="n" r="D27" s="7">
        <v>672646</v>
      </c>
      <c t="n" r="E27" s="7">
        <v>6766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39"/>
    <col customWidth="1" max="3" min="3" width="39"/>
    <col customWidth="1" max="4" min="4" width="39"/>
    <col customWidth="1" max="5" min="5" width="39"/>
    <col customWidth="1" max="6" min="6" width="40"/>
  </cols>
  <sheetData>
    <row r="1" spans="1:6">
      <c t="s" r="A1" s="1">
        <v>548</v>
      </c>
      <c t="s" r="B1" s="2">
        <v>76</v>
      </c>
      <c t="s" r="D1" s="2">
        <v>1</v>
      </c>
    </row>
    <row r="2" spans="1:6">
      <c t="s" r="B2" s="2">
        <v>549</v>
      </c>
      <c t="s" r="C2" s="2">
        <v>550</v>
      </c>
      <c t="s" r="D2" s="2">
        <v>549</v>
      </c>
      <c t="s" r="E2" s="2">
        <v>550</v>
      </c>
      <c t="s" r="F2" s="2">
        <v>551</v>
      </c>
    </row>
    <row r="3" spans="1:6">
      <c t="s" r="A3" s="3">
        <v>552</v>
      </c>
    </row>
    <row r="4" spans="1:6">
      <c t="s" r="A4" s="4">
        <v>544</v>
      </c>
      <c t="n" r="B4" s="7">
        <v>3379499</v>
      </c>
      <c t="n" r="C4" s="7">
        <v>3253785</v>
      </c>
      <c t="n" r="D4" s="7">
        <v>6505121</v>
      </c>
      <c t="n" r="E4" s="7">
        <v>6456243</v>
      </c>
    </row>
    <row r="5" spans="1:6">
      <c t="s" r="A5" s="4">
        <v>553</v>
      </c>
      <c t="n" r="B5" s="7">
        <v>277739</v>
      </c>
      <c t="n" r="D5" s="7">
        <v>277739</v>
      </c>
      <c t="n" r="F5" s="7">
        <v>248627</v>
      </c>
    </row>
    <row r="6" spans="1:6">
      <c t="s" r="A6" s="4">
        <v>554</v>
      </c>
    </row>
    <row r="7" spans="1:6">
      <c t="s" r="A7" s="3">
        <v>552</v>
      </c>
    </row>
    <row r="8" spans="1:6">
      <c t="s" r="A8" s="4">
        <v>555</v>
      </c>
      <c t="n" r="B8" s="6">
        <v>0</v>
      </c>
      <c t="n" r="C8" s="6">
        <v>0</v>
      </c>
      <c t="n" r="D8" s="6">
        <v>0</v>
      </c>
      <c t="n" r="E8" s="6">
        <v>0</v>
      </c>
    </row>
    <row r="9" spans="1:6">
      <c t="s" r="A9" s="4">
        <v>556</v>
      </c>
      <c t="n" r="B9" s="6">
        <v>0</v>
      </c>
      <c t="n" r="D9" s="6">
        <v>0</v>
      </c>
      <c t="n" r="F9" s="6">
        <v>0</v>
      </c>
    </row>
    <row r="10" spans="1:6">
      <c t="s" r="A10" s="4">
        <v>557</v>
      </c>
    </row>
    <row r="11" spans="1:6">
      <c t="s" r="A11" s="3">
        <v>552</v>
      </c>
    </row>
    <row r="12" spans="1:6">
      <c t="s" r="A12" s="4">
        <v>544</v>
      </c>
      <c t="n" r="B12" s="7">
        <v>2483643</v>
      </c>
      <c t="n" r="C12" s="7">
        <v>2385956</v>
      </c>
      <c t="n" r="D12" s="7">
        <v>4729991</v>
      </c>
      <c t="n" r="E12" s="7">
        <v>4697193</v>
      </c>
    </row>
    <row r="13" spans="1:6">
      <c t="s" r="A13" s="4">
        <v>558</v>
      </c>
    </row>
    <row r="14" spans="1:6">
      <c t="s" r="A14" s="3">
        <v>552</v>
      </c>
    </row>
    <row r="15" spans="1:6">
      <c t="s" r="A15" s="4">
        <v>553</v>
      </c>
      <c t="n" r="B15" s="6">
        <v>124819</v>
      </c>
      <c t="n" r="D15" s="6">
        <v>124819</v>
      </c>
      <c t="n" r="F15" s="7">
        <v>118766</v>
      </c>
    </row>
    <row r="16" spans="1:6">
      <c t="s" r="A16" s="4">
        <v>559</v>
      </c>
    </row>
    <row r="17" spans="1:6">
      <c t="s" r="A17" s="3">
        <v>552</v>
      </c>
    </row>
    <row r="18" spans="1:6">
      <c t="s" r="A18" s="4">
        <v>544</v>
      </c>
      <c t="n" r="B18" s="6">
        <v>371703</v>
      </c>
      <c t="n" r="C18" s="6">
        <v>349443</v>
      </c>
      <c t="n" r="D18" s="6">
        <v>732025</v>
      </c>
      <c t="n" r="E18" s="6">
        <v>698720</v>
      </c>
    </row>
    <row r="19" spans="1:6">
      <c t="s" r="A19" s="4">
        <v>560</v>
      </c>
    </row>
    <row r="20" spans="1:6">
      <c t="s" r="A20" s="3">
        <v>552</v>
      </c>
    </row>
    <row r="21" spans="1:6">
      <c t="s" r="A21" s="4">
        <v>553</v>
      </c>
      <c t="n" r="B21" s="6">
        <v>32479</v>
      </c>
      <c t="n" r="D21" s="6">
        <v>32479</v>
      </c>
      <c t="n" r="F21" s="6">
        <v>28503</v>
      </c>
    </row>
    <row r="22" spans="1:6">
      <c t="s" r="A22" s="4">
        <v>561</v>
      </c>
    </row>
    <row r="23" spans="1:6">
      <c t="s" r="A23" s="3">
        <v>552</v>
      </c>
    </row>
    <row r="24" spans="1:6">
      <c t="s" r="A24" s="4">
        <v>553</v>
      </c>
      <c t="n" r="B24" s="6">
        <v>32352</v>
      </c>
      <c t="n" r="D24" s="6">
        <v>32352</v>
      </c>
      <c t="n" r="F24" s="6">
        <v>23056</v>
      </c>
    </row>
    <row r="25" spans="1:6">
      <c t="s" r="A25" s="4">
        <v>562</v>
      </c>
    </row>
    <row r="26" spans="1:6">
      <c t="s" r="A26" s="3">
        <v>552</v>
      </c>
    </row>
    <row r="27" spans="1:6">
      <c t="s" r="A27" s="4">
        <v>544</v>
      </c>
      <c t="n" r="B27" s="6">
        <v>524153</v>
      </c>
      <c t="n" r="C27" s="7">
        <v>518386</v>
      </c>
      <c t="n" r="D27" s="6">
        <v>1043105</v>
      </c>
      <c t="n" r="E27" s="7">
        <v>1060330</v>
      </c>
    </row>
    <row r="28" spans="1:6">
      <c t="s" r="A28" s="4">
        <v>563</v>
      </c>
    </row>
    <row r="29" spans="1:6">
      <c t="s" r="A29" s="3">
        <v>552</v>
      </c>
    </row>
    <row r="30" spans="1:6">
      <c t="s" r="A30" s="4">
        <v>553</v>
      </c>
      <c t="n" r="B30" s="7">
        <v>88089</v>
      </c>
      <c t="n" r="D30" s="7">
        <v>88089</v>
      </c>
      <c t="n" r="F30" s="7">
        <v>783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5"/>
    <col customWidth="1" max="6" min="6" width="13"/>
    <col customWidth="1" max="7" min="7" width="14"/>
  </cols>
  <sheetData>
    <row r="1" spans="1:7">
      <c t="s" r="A1" s="1">
        <v>564</v>
      </c>
      <c t="s" r="C1" s="2">
        <v>76</v>
      </c>
      <c t="s" r="E1" s="2">
        <v>1</v>
      </c>
    </row>
    <row r="2" spans="1:7">
      <c t="s" r="C2" s="2">
        <v>2</v>
      </c>
      <c t="s" r="D2" s="2">
        <v>77</v>
      </c>
      <c t="s" r="E2" s="2">
        <v>2</v>
      </c>
      <c t="s" r="F2" s="2">
        <v>77</v>
      </c>
      <c t="s" r="G2" s="2">
        <v>23</v>
      </c>
    </row>
    <row r="3" spans="1:7">
      <c t="s" r="A3" s="4">
        <v>565</v>
      </c>
    </row>
    <row r="4" spans="1:7">
      <c t="s" r="A4" s="3">
        <v>566</v>
      </c>
    </row>
    <row r="5" spans="1:7">
      <c t="s" r="A5" s="4">
        <v>567</v>
      </c>
      <c t="s" r="C5" s="4">
        <v>568</v>
      </c>
      <c t="s" r="E5" s="4">
        <v>568</v>
      </c>
      <c t="s" r="G5" s="4">
        <v>568</v>
      </c>
    </row>
    <row r="6" spans="1:7">
      <c t="s" r="A6" s="4">
        <v>569</v>
      </c>
      <c t="n" r="C6" s="6">
        <v>9835</v>
      </c>
      <c t="n" r="E6" s="6">
        <v>9835</v>
      </c>
    </row>
    <row r="7" spans="1:7">
      <c t="s" r="A7" s="4">
        <v>570</v>
      </c>
      <c t="n" r="C7" s="7">
        <v>29430</v>
      </c>
      <c t="n" r="D7" s="7">
        <v>20681</v>
      </c>
      <c t="n" r="E7" s="7">
        <v>56449</v>
      </c>
      <c t="n" r="F7" s="7">
        <v>44372</v>
      </c>
    </row>
    <row r="8" spans="1:7">
      <c t="s" r="A8" s="4">
        <v>571</v>
      </c>
      <c t="n" r="C8" s="6">
        <v>260</v>
      </c>
      <c t="n" r="D8" s="6">
        <v>307</v>
      </c>
      <c t="n" r="E8" s="6">
        <v>522</v>
      </c>
      <c t="n" r="F8" s="6">
        <v>727</v>
      </c>
    </row>
    <row r="9" spans="1:7">
      <c t="s" r="A9" s="4">
        <v>572</v>
      </c>
      <c t="n" r="C9" s="7">
        <v>42</v>
      </c>
      <c t="n" r="D9" s="7">
        <v>31</v>
      </c>
      <c t="n" r="E9" s="7">
        <v>74</v>
      </c>
      <c t="n" r="F9" s="7">
        <v>62</v>
      </c>
    </row>
    <row r="10" spans="1:7">
      <c t="s" r="A10" s="4">
        <v>573</v>
      </c>
    </row>
    <row r="11" spans="1:7">
      <c t="s" r="A11" s="3">
        <v>566</v>
      </c>
    </row>
    <row r="12" spans="1:7">
      <c t="s" r="A12" s="4">
        <v>569</v>
      </c>
      <c t="s" r="B12" s="4">
        <v>139</v>
      </c>
      <c t="n" r="C12" s="6">
        <v>5552</v>
      </c>
      <c t="n" r="E12" s="6">
        <v>5552</v>
      </c>
    </row>
    <row r="13" spans="1:7">
      <c t="s" r="A13" s="4">
        <v>574</v>
      </c>
      <c t="s" r="C13" s="4">
        <v>575</v>
      </c>
      <c t="s" r="E13" s="4">
        <v>575</v>
      </c>
    </row>
    <row r="14" spans="1:7">
      <c t="s" r="A14" s="4">
        <v>576</v>
      </c>
    </row>
    <row r="15" spans="1:7">
      <c t="s" r="A15" s="3">
        <v>566</v>
      </c>
    </row>
    <row r="16" spans="1:7">
      <c t="s" r="A16" s="4">
        <v>569</v>
      </c>
      <c t="s" r="B16" s="4">
        <v>577</v>
      </c>
      <c t="n" r="C16" s="6">
        <v>4283</v>
      </c>
      <c t="n" r="E16" s="6">
        <v>4283</v>
      </c>
    </row>
    <row r="17" spans="1:7">
      <c t="s" r="A17" s="4">
        <v>578</v>
      </c>
      <c t="s" r="C17" s="4">
        <v>579</v>
      </c>
      <c t="s" r="E17" s="4">
        <v>579</v>
      </c>
    </row>
    <row r="18" spans="1:7">
      <c t="s" r="A18" s="4">
        <v>580</v>
      </c>
    </row>
    <row r="19" spans="1:7">
      <c t="s" r="A19" s="3">
        <v>566</v>
      </c>
    </row>
    <row r="20" spans="1:7">
      <c t="s" r="A20" s="4">
        <v>569</v>
      </c>
      <c t="n" r="C20" s="6">
        <v>374</v>
      </c>
      <c t="n" r="E20" s="6">
        <v>374</v>
      </c>
    </row>
    <row r="21" spans="1:7">
      <c t="s" r="A21" s="4">
        <v>581</v>
      </c>
    </row>
    <row r="22" spans="1:7">
      <c t="s" r="A22" s="3">
        <v>566</v>
      </c>
    </row>
    <row r="23" spans="1:7">
      <c t="s" r="A23" s="4">
        <v>569</v>
      </c>
      <c t="n" r="C23" s="6">
        <v>224</v>
      </c>
      <c t="n" r="E23" s="6">
        <v>224</v>
      </c>
    </row>
    <row r="24" spans="1:7">
      <c t="n" r="A24"/>
    </row>
    <row r="25" spans="1:7">
      <c t="s" r="A25" s="4">
        <v>139</v>
      </c>
      <c t="s" r="B25" s="4">
        <v>582</v>
      </c>
    </row>
    <row r="26" spans="1:7">
      <c t="s" r="A26" s="4">
        <v>577</v>
      </c>
      <c t="s" r="B26" s="4">
        <v>583</v>
      </c>
    </row>
  </sheetData>
  <mergeCells count="6">
    <mergeCell ref="A1:B2"/>
    <mergeCell ref="C1:D1"/>
    <mergeCell ref="E1:F1"/>
    <mergeCell ref="A24:F24"/>
    <mergeCell ref="B25:F25"/>
    <mergeCell ref="B26:F2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6"/>
  </cols>
  <sheetData>
    <row r="1" spans="1:6">
      <c t="s" r="A1" s="1">
        <v>584</v>
      </c>
      <c t="s" r="B1" s="2">
        <v>76</v>
      </c>
      <c t="s" r="D1" s="2">
        <v>1</v>
      </c>
      <c t="s" r="F1" s="2">
        <v>585</v>
      </c>
    </row>
    <row r="2" spans="1:6">
      <c t="s" r="B2" s="2">
        <v>2</v>
      </c>
      <c t="s" r="C2" s="2">
        <v>77</v>
      </c>
      <c t="s" r="D2" s="2">
        <v>2</v>
      </c>
      <c t="s" r="E2" s="2">
        <v>77</v>
      </c>
      <c t="s" r="F2" s="2">
        <v>23</v>
      </c>
    </row>
    <row r="3" spans="1:6">
      <c t="s" r="A3" s="3">
        <v>586</v>
      </c>
    </row>
    <row r="4" spans="1:6">
      <c t="s" r="A4" s="4">
        <v>587</v>
      </c>
      <c t="n" r="B4" s="7">
        <v>957</v>
      </c>
      <c t="n" r="C4" s="7">
        <v>949</v>
      </c>
      <c t="n" r="D4" s="7">
        <v>998</v>
      </c>
      <c t="n" r="E4" s="7">
        <v>2380</v>
      </c>
    </row>
    <row r="5" spans="1:6">
      <c t="s" r="A5" s="4">
        <v>588</v>
      </c>
      <c t="n" r="B5" s="6">
        <v>667</v>
      </c>
      <c t="n" r="C5" s="6">
        <v>563</v>
      </c>
      <c t="n" r="D5" s="6">
        <v>1182</v>
      </c>
      <c t="n" r="E5" s="6">
        <v>1104</v>
      </c>
    </row>
    <row r="6" spans="1:6">
      <c t="s" r="A6" s="4">
        <v>589</v>
      </c>
      <c t="n" r="B6" s="6">
        <v>13978</v>
      </c>
      <c t="n" r="D6" s="6">
        <v>13978</v>
      </c>
      <c t="n" r="F6" s="7">
        <v>12742</v>
      </c>
    </row>
    <row r="7" spans="1:6">
      <c t="s" r="A7" s="4">
        <v>590</v>
      </c>
      <c t="n" r="B7" s="6">
        <v>965</v>
      </c>
      <c t="n" r="C7" s="7">
        <v>797</v>
      </c>
      <c t="n" r="D7" s="6">
        <v>1806</v>
      </c>
      <c t="n" r="E7" s="7">
        <v>1652</v>
      </c>
    </row>
    <row r="8" spans="1:6">
      <c t="s" r="A8" s="4">
        <v>591</v>
      </c>
      <c t="n" r="B8" s="6">
        <v>8198</v>
      </c>
      <c t="n" r="D8" s="6">
        <v>8198</v>
      </c>
      <c t="n" r="F8" s="6">
        <v>8100</v>
      </c>
    </row>
    <row r="9" spans="1:6">
      <c t="s" r="A9" s="4">
        <v>444</v>
      </c>
    </row>
    <row r="10" spans="1:6">
      <c t="s" r="A10" s="3">
        <v>586</v>
      </c>
    </row>
    <row r="11" spans="1:6">
      <c t="s" r="A11" s="4">
        <v>592</v>
      </c>
      <c t="n" r="B11" s="6">
        <v>147</v>
      </c>
      <c t="n" r="D11" s="6">
        <v>294</v>
      </c>
    </row>
    <row r="12" spans="1:6">
      <c t="s" r="A12" s="4">
        <v>590</v>
      </c>
      <c t="n" r="B12" s="7">
        <v>84</v>
      </c>
      <c t="n" r="D12" s="7">
        <v>162</v>
      </c>
    </row>
    <row r="13" spans="1:6">
      <c t="s" r="A13" s="4">
        <v>593</v>
      </c>
    </row>
    <row r="14" spans="1:6">
      <c t="s" r="A14" s="3">
        <v>586</v>
      </c>
    </row>
    <row r="15" spans="1:6">
      <c t="s" r="A15" s="4">
        <v>594</v>
      </c>
      <c t="n" r="F15" s="7">
        <v>22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t="s" r="A1" s="1">
        <v>112</v>
      </c>
      <c t="s" r="B1" s="2">
        <v>76</v>
      </c>
      <c t="s" r="D1" s="2">
        <v>1</v>
      </c>
    </row>
    <row r="2" spans="1:5">
      <c t="s" r="B2" s="2">
        <v>2</v>
      </c>
      <c t="s" r="C2" s="2">
        <v>77</v>
      </c>
      <c t="s" r="D2" s="2">
        <v>2</v>
      </c>
      <c t="s" r="E2" s="2">
        <v>77</v>
      </c>
    </row>
    <row r="3" spans="1:5">
      <c t="s" r="A3" s="3">
        <v>101</v>
      </c>
    </row>
    <row r="4" spans="1:5">
      <c t="s" r="A4" s="4">
        <v>113</v>
      </c>
      <c t="n" r="B4" s="7">
        <v>0</v>
      </c>
      <c t="n" r="C4" s="7">
        <v>79</v>
      </c>
      <c t="n" r="D4" s="7">
        <v>0</v>
      </c>
      <c t="n" r="E4" s="7">
        <v>202</v>
      </c>
    </row>
    <row r="5" spans="1:5">
      <c t="s" r="A5" s="4">
        <v>114</v>
      </c>
      <c t="n" r="B5" s="6">
        <v>0</v>
      </c>
      <c t="n" r="C5" s="6">
        <v>0</v>
      </c>
      <c t="n" r="D5" s="6">
        <v>0</v>
      </c>
      <c t="n" r="E5" s="6">
        <v>0</v>
      </c>
    </row>
    <row r="6" spans="1:5">
      <c t="s" r="A6" s="4">
        <v>115</v>
      </c>
      <c t="n" r="B6" s="6">
        <v>788</v>
      </c>
      <c t="n" r="C6" s="6">
        <v>-733</v>
      </c>
      <c t="n" r="D6" s="6">
        <v>-2437</v>
      </c>
      <c t="n" r="E6" s="6">
        <v>-733</v>
      </c>
    </row>
    <row r="7" spans="1:5">
      <c t="s" r="A7" s="4">
        <v>116</v>
      </c>
      <c t="n" r="B7" s="7">
        <v>1637</v>
      </c>
      <c t="n" r="C7" s="7">
        <v>-38</v>
      </c>
      <c t="n" r="D7" s="7">
        <v>1399</v>
      </c>
      <c t="n" r="E7" s="7">
        <v>-113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t="s" r="A1" s="1">
        <v>595</v>
      </c>
      <c t="s" r="B1" s="2">
        <v>506</v>
      </c>
    </row>
    <row r="2" spans="1:3">
      <c t="s" r="B2" s="2">
        <v>596</v>
      </c>
      <c t="s" r="C2" s="2">
        <v>2</v>
      </c>
    </row>
    <row r="3" spans="1:3">
      <c t="s" r="A3" s="3">
        <v>597</v>
      </c>
    </row>
    <row r="4" spans="1:3">
      <c t="s" r="A4" s="4">
        <v>598</v>
      </c>
      <c t="s" r="B4" s="4">
        <v>420</v>
      </c>
    </row>
    <row r="5" spans="1:3">
      <c t="s" r="A5" s="4">
        <v>599</v>
      </c>
      <c t="n" r="B5" s="7">
        <v>100000</v>
      </c>
    </row>
    <row r="6" spans="1:3">
      <c t="s" r="A6" s="4">
        <v>600</v>
      </c>
      <c t="n" r="C6" s="6">
        <v>207</v>
      </c>
    </row>
    <row r="7" spans="1:3">
      <c t="s" r="A7" s="4">
        <v>601</v>
      </c>
      <c t="n" r="C7" s="7">
        <v>156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4"/>
    <col customWidth="1" max="3" min="3" width="13"/>
    <col customWidth="1" max="4" min="4" width="13"/>
    <col customWidth="1" max="5" min="5" width="13"/>
    <col customWidth="1" max="6" min="6" width="13"/>
  </cols>
  <sheetData>
    <row r="1" spans="1:6">
      <c t="s" r="A1" s="1">
        <v>602</v>
      </c>
      <c t="s" r="B1" s="2">
        <v>603</v>
      </c>
      <c t="s" r="C1" s="2">
        <v>2</v>
      </c>
      <c t="s" r="D1" s="2">
        <v>77</v>
      </c>
      <c t="s" r="E1" s="2">
        <v>2</v>
      </c>
      <c t="s" r="F1" s="2">
        <v>77</v>
      </c>
    </row>
    <row r="2" spans="1:6">
      <c t="s" r="A2" s="3">
        <v>604</v>
      </c>
    </row>
    <row r="3" spans="1:6">
      <c t="s" r="A3" s="4">
        <v>605</v>
      </c>
      <c t="n" r="C3" s="9">
        <v>0.2</v>
      </c>
      <c t="n" r="D3" s="8">
        <v>0.125</v>
      </c>
      <c t="n" r="E3" s="9">
        <v>0.4</v>
      </c>
      <c t="n" r="F3" s="9">
        <v>0.25</v>
      </c>
    </row>
    <row r="4" spans="1:6">
      <c t="s" r="A4" s="4">
        <v>606</v>
      </c>
      <c t="n" r="C4" s="7">
        <v>7920</v>
      </c>
      <c t="n" r="D4" s="7">
        <v>4964</v>
      </c>
      <c t="n" r="E4" s="7">
        <v>15887</v>
      </c>
      <c t="n" r="F4" s="7">
        <v>9833</v>
      </c>
    </row>
    <row r="5" spans="1:6">
      <c t="s" r="A5" s="4">
        <v>607</v>
      </c>
      <c t="n" r="C5" s="9">
        <v>0.2</v>
      </c>
      <c t="n" r="D5" s="9">
        <v>0.13</v>
      </c>
      <c t="n" r="E5" s="9">
        <v>0.4</v>
      </c>
      <c t="n" r="F5" s="9">
        <v>0.25</v>
      </c>
    </row>
    <row r="6" spans="1:6">
      <c t="s" r="A6" s="4">
        <v>608</v>
      </c>
    </row>
    <row r="7" spans="1:6">
      <c t="s" r="A7" s="3">
        <v>604</v>
      </c>
    </row>
    <row r="8" spans="1:6">
      <c t="s" r="A8" s="4">
        <v>607</v>
      </c>
      <c t="n" r="B8" s="9">
        <v>0.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3"/>
    <col customWidth="1" max="2" min="2" width="15"/>
    <col customWidth="1" max="3" min="3" width="13"/>
    <col customWidth="1" max="4" min="4" width="15"/>
    <col customWidth="1" max="5" min="5" width="13"/>
  </cols>
  <sheetData>
    <row r="1" spans="1:5">
      <c t="s" r="A1" s="1">
        <v>609</v>
      </c>
      <c t="s" r="B1" s="2">
        <v>76</v>
      </c>
      <c t="s" r="D1" s="2">
        <v>1</v>
      </c>
    </row>
    <row r="2" spans="1:5">
      <c t="s" r="B2" s="2">
        <v>2</v>
      </c>
      <c t="s" r="C2" s="2">
        <v>77</v>
      </c>
      <c t="s" r="D2" s="2">
        <v>2</v>
      </c>
      <c t="s" r="E2" s="2">
        <v>77</v>
      </c>
    </row>
    <row r="3" spans="1:5">
      <c t="s" r="A3" s="3">
        <v>610</v>
      </c>
    </row>
    <row r="4" spans="1:5">
      <c t="s" r="A4" s="4">
        <v>611</v>
      </c>
      <c t="n" r="D4" s="7">
        <v>1799897</v>
      </c>
      <c t="n" r="E4" s="7">
        <v>1653985</v>
      </c>
    </row>
    <row r="5" spans="1:5">
      <c t="s" r="A5" s="4">
        <v>612</v>
      </c>
      <c t="n" r="D5" s="6">
        <v>3034</v>
      </c>
      <c t="n" r="E5" s="6">
        <v>1772</v>
      </c>
    </row>
    <row r="6" spans="1:5">
      <c t="s" r="A6" s="4">
        <v>613</v>
      </c>
      <c t="n" r="D6" s="6">
        <v>1149</v>
      </c>
      <c t="n" r="E6" s="6">
        <v>1015</v>
      </c>
    </row>
    <row r="7" spans="1:5">
      <c t="s" r="A7" s="4">
        <v>614</v>
      </c>
      <c t="n" r="D7" s="6">
        <v>4143</v>
      </c>
      <c t="n" r="E7" s="6">
        <v>3588</v>
      </c>
    </row>
    <row r="8" spans="1:5">
      <c t="s" r="A8" s="4">
        <v>615</v>
      </c>
      <c t="n" r="D8" s="6">
        <v>-2843</v>
      </c>
      <c t="n" r="E8" s="6">
        <v>-4181</v>
      </c>
    </row>
    <row r="9" spans="1:5">
      <c t="s" r="A9" s="4">
        <v>122</v>
      </c>
      <c t="n" r="D9" s="6">
        <v>7210</v>
      </c>
      <c t="n" r="E9" s="6">
        <v>7351</v>
      </c>
    </row>
    <row r="10" spans="1:5">
      <c t="s" r="A10" s="4">
        <v>152</v>
      </c>
      <c t="n" r="D10" s="6">
        <v>-6917</v>
      </c>
      <c t="n" r="E10" s="6">
        <v>0</v>
      </c>
    </row>
    <row r="11" spans="1:5">
      <c t="s" r="A11" s="4">
        <v>616</v>
      </c>
      <c t="n" r="D11" s="6">
        <v>-15887</v>
      </c>
      <c t="n" r="E11" s="6">
        <v>-9833</v>
      </c>
    </row>
    <row r="12" spans="1:5">
      <c t="s" r="A12" s="4">
        <v>90</v>
      </c>
      <c t="n" r="B12" s="7">
        <v>44357</v>
      </c>
      <c t="n" r="C12" s="7">
        <v>51910</v>
      </c>
      <c t="n" r="D12" s="6">
        <v>90994</v>
      </c>
      <c t="n" r="E12" s="6">
        <v>98212</v>
      </c>
    </row>
    <row r="13" spans="1:5">
      <c t="s" r="A13" s="4">
        <v>617</v>
      </c>
      <c t="n" r="B13" s="6">
        <v>159</v>
      </c>
      <c t="n" r="C13" s="6">
        <v>141</v>
      </c>
      <c t="n" r="D13" s="6">
        <v>-219</v>
      </c>
      <c t="n" r="E13" s="6">
        <v>364</v>
      </c>
    </row>
    <row r="14" spans="1:5">
      <c t="s" r="A14" s="4">
        <v>618</v>
      </c>
      <c t="n" r="B14" s="6">
        <v>211</v>
      </c>
      <c t="n" r="C14" s="6">
        <v>0</v>
      </c>
      <c t="n" r="D14" s="6">
        <v>-455</v>
      </c>
      <c t="n" r="E14" s="6">
        <v>0</v>
      </c>
    </row>
    <row r="15" spans="1:5">
      <c t="s" r="A15" s="4">
        <v>619</v>
      </c>
      <c t="n" r="B15" s="6">
        <v>1239</v>
      </c>
      <c t="n" r="C15" s="6">
        <v>-1154</v>
      </c>
      <c t="n" r="D15" s="6">
        <v>-3826</v>
      </c>
      <c t="n" r="E15" s="6">
        <v>-1154</v>
      </c>
    </row>
    <row r="16" spans="1:5">
      <c t="s" r="A16" s="4">
        <v>620</v>
      </c>
      <c t="n" r="B16" s="6">
        <v>10039</v>
      </c>
      <c t="n" r="C16" s="6">
        <v>-6592</v>
      </c>
      <c t="n" r="D16" s="6">
        <v>-1279</v>
      </c>
      <c t="n" r="E16" s="6">
        <v>-22731</v>
      </c>
    </row>
    <row r="17" spans="1:5">
      <c t="s" r="A17" s="4">
        <v>108</v>
      </c>
      <c t="n" r="B17" s="6">
        <v>11648</v>
      </c>
      <c t="n" r="C17" s="6">
        <v>-7605</v>
      </c>
      <c t="n" r="D17" s="6">
        <v>-5779</v>
      </c>
      <c t="n" r="E17" s="6">
        <v>-23521</v>
      </c>
    </row>
    <row r="18" spans="1:5">
      <c t="s" r="A18" s="4">
        <v>109</v>
      </c>
      <c t="n" r="B18" s="6">
        <v>56005</v>
      </c>
      <c t="n" r="C18" s="6">
        <v>44305</v>
      </c>
      <c t="n" r="D18" s="6">
        <v>85215</v>
      </c>
      <c t="n" r="E18" s="6">
        <v>74691</v>
      </c>
    </row>
    <row r="19" spans="1:5">
      <c t="s" r="A19" s="4">
        <v>621</v>
      </c>
      <c t="n" r="B19" s="6">
        <v>1875001</v>
      </c>
      <c t="n" r="C19" s="6">
        <v>1728388</v>
      </c>
      <c t="n" r="D19" s="6">
        <v>1875001</v>
      </c>
      <c t="n" r="E19" s="6">
        <v>1728388</v>
      </c>
    </row>
    <row r="20" spans="1:5">
      <c t="s" r="A20" s="4">
        <v>622</v>
      </c>
    </row>
    <row r="21" spans="1:5">
      <c t="s" r="A21" s="3">
        <v>610</v>
      </c>
    </row>
    <row r="22" spans="1:5">
      <c t="s" r="A22" s="4">
        <v>611</v>
      </c>
      <c t="n" r="D22" s="6">
        <v>1799381</v>
      </c>
      <c t="n" r="E22" s="6">
        <v>1653558</v>
      </c>
    </row>
    <row r="23" spans="1:5">
      <c t="s" r="A23" s="4">
        <v>612</v>
      </c>
      <c t="n" r="D23" s="6">
        <v>3034</v>
      </c>
      <c t="n" r="E23" s="6">
        <v>1772</v>
      </c>
    </row>
    <row r="24" spans="1:5">
      <c t="s" r="A24" s="4">
        <v>613</v>
      </c>
      <c t="n" r="D24" s="6">
        <v>1149</v>
      </c>
      <c t="n" r="E24" s="6">
        <v>1015</v>
      </c>
    </row>
    <row r="25" spans="1:5">
      <c t="s" r="A25" s="4">
        <v>614</v>
      </c>
      <c t="n" r="D25" s="6">
        <v>4143</v>
      </c>
      <c t="n" r="E25" s="6">
        <v>3588</v>
      </c>
    </row>
    <row r="26" spans="1:5">
      <c t="s" r="A26" s="4">
        <v>615</v>
      </c>
      <c t="n" r="D26" s="6">
        <v>-2843</v>
      </c>
      <c t="n" r="E26" s="6">
        <v>-4181</v>
      </c>
    </row>
    <row r="27" spans="1:5">
      <c t="s" r="A27" s="4">
        <v>122</v>
      </c>
      <c t="n" r="D27" s="6">
        <v>7210</v>
      </c>
      <c t="n" r="E27" s="6">
        <v>7351</v>
      </c>
    </row>
    <row r="28" spans="1:5">
      <c t="s" r="A28" s="4">
        <v>152</v>
      </c>
      <c t="n" r="D28" s="6">
        <v>-6917</v>
      </c>
      <c t="n" r="E28" s="6">
        <v>0</v>
      </c>
    </row>
    <row r="29" spans="1:5">
      <c t="s" r="A29" s="4">
        <v>616</v>
      </c>
      <c t="n" r="D29" s="6">
        <v>-15887</v>
      </c>
      <c t="n" r="E29" s="6">
        <v>-9833</v>
      </c>
    </row>
    <row r="30" spans="1:5">
      <c t="s" r="A30" s="4">
        <v>90</v>
      </c>
      <c t="n" r="D30" s="6">
        <v>90924</v>
      </c>
      <c t="n" r="E30" s="6">
        <v>98197</v>
      </c>
    </row>
    <row r="31" spans="1:5">
      <c t="s" r="A31" s="4">
        <v>617</v>
      </c>
      <c t="n" r="D31" s="6">
        <v>-218</v>
      </c>
      <c t="n" r="E31" s="6">
        <v>362</v>
      </c>
    </row>
    <row r="32" spans="1:5">
      <c t="s" r="A32" s="4">
        <v>618</v>
      </c>
      <c t="n" r="D32" s="6">
        <v>-455</v>
      </c>
      <c t="n" r="E32" s="6">
        <v>0</v>
      </c>
    </row>
    <row r="33" spans="1:5">
      <c t="s" r="A33" s="4">
        <v>619</v>
      </c>
      <c t="n" r="D33" s="6">
        <v>-3826</v>
      </c>
      <c t="n" r="E33" s="6">
        <v>-1154</v>
      </c>
    </row>
    <row r="34" spans="1:5">
      <c t="s" r="A34" s="4">
        <v>620</v>
      </c>
      <c t="n" r="D34" s="6">
        <v>-1301</v>
      </c>
      <c t="n" r="E34" s="6">
        <v>-22724</v>
      </c>
    </row>
    <row r="35" spans="1:5">
      <c t="s" r="A35" s="4">
        <v>108</v>
      </c>
      <c t="n" r="D35" s="6">
        <v>-5800</v>
      </c>
      <c t="n" r="E35" s="6">
        <v>-23516</v>
      </c>
    </row>
    <row r="36" spans="1:5">
      <c t="s" r="A36" s="4">
        <v>109</v>
      </c>
      <c t="n" r="D36" s="6">
        <v>85124</v>
      </c>
      <c t="n" r="E36" s="6">
        <v>74681</v>
      </c>
    </row>
    <row r="37" spans="1:5">
      <c t="s" r="A37" s="4">
        <v>621</v>
      </c>
      <c t="n" r="B37" s="6">
        <v>1874394</v>
      </c>
      <c t="n" r="C37" s="6">
        <v>1727951</v>
      </c>
      <c t="n" r="D37" s="6">
        <v>1874394</v>
      </c>
      <c t="n" r="E37" s="6">
        <v>1727951</v>
      </c>
    </row>
    <row r="38" spans="1:5">
      <c t="s" r="A38" s="4">
        <v>623</v>
      </c>
    </row>
    <row r="39" spans="1:5">
      <c t="s" r="A39" s="3">
        <v>610</v>
      </c>
    </row>
    <row r="40" spans="1:5">
      <c t="s" r="A40" s="4">
        <v>611</v>
      </c>
      <c t="n" r="D40" s="6">
        <v>516</v>
      </c>
      <c t="n" r="E40" s="6">
        <v>427</v>
      </c>
    </row>
    <row r="41" spans="1:5">
      <c t="s" r="A41" s="4">
        <v>90</v>
      </c>
      <c t="n" r="D41" s="6">
        <v>70</v>
      </c>
      <c t="n" r="E41" s="6">
        <v>15</v>
      </c>
    </row>
    <row r="42" spans="1:5">
      <c t="s" r="A42" s="4">
        <v>617</v>
      </c>
      <c t="n" r="D42" s="6">
        <v>-1</v>
      </c>
      <c t="n" r="E42" s="6">
        <v>2</v>
      </c>
    </row>
    <row r="43" spans="1:5">
      <c t="s" r="A43" s="4">
        <v>618</v>
      </c>
      <c t="n" r="D43" s="6">
        <v>0</v>
      </c>
      <c t="n" r="E43" s="6">
        <v>0</v>
      </c>
    </row>
    <row r="44" spans="1:5">
      <c t="s" r="A44" s="4">
        <v>619</v>
      </c>
      <c t="n" r="D44" s="6">
        <v>0</v>
      </c>
      <c t="n" r="E44" s="6">
        <v>0</v>
      </c>
    </row>
    <row r="45" spans="1:5">
      <c t="s" r="A45" s="4">
        <v>620</v>
      </c>
      <c t="n" r="D45" s="6">
        <v>22</v>
      </c>
      <c t="n" r="E45" s="6">
        <v>-7</v>
      </c>
    </row>
    <row r="46" spans="1:5">
      <c t="s" r="A46" s="4">
        <v>108</v>
      </c>
      <c t="n" r="D46" s="6">
        <v>21</v>
      </c>
      <c t="n" r="E46" s="6">
        <v>-5</v>
      </c>
    </row>
    <row r="47" spans="1:5">
      <c t="s" r="A47" s="4">
        <v>109</v>
      </c>
      <c t="n" r="D47" s="6">
        <v>91</v>
      </c>
      <c t="n" r="E47" s="6">
        <v>10</v>
      </c>
    </row>
    <row r="48" spans="1:5">
      <c t="s" r="A48" s="4">
        <v>621</v>
      </c>
      <c t="n" r="B48" s="7">
        <v>607</v>
      </c>
      <c t="n" r="C48" s="7">
        <v>437</v>
      </c>
      <c t="n" r="D48" s="7">
        <v>607</v>
      </c>
      <c t="n" r="E48" s="7">
        <v>43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3"/>
    <col customWidth="1" max="4" min="4" width="15"/>
    <col customWidth="1" max="5" min="5" width="13"/>
  </cols>
  <sheetData>
    <row r="1" spans="1:5">
      <c t="s" r="A1" s="1">
        <v>624</v>
      </c>
      <c t="s" r="B1" s="2">
        <v>76</v>
      </c>
      <c t="s" r="D1" s="2">
        <v>1</v>
      </c>
    </row>
    <row r="2" spans="1:5">
      <c t="s" r="B2" s="2">
        <v>2</v>
      </c>
      <c t="s" r="C2" s="2">
        <v>77</v>
      </c>
      <c t="s" r="D2" s="2">
        <v>2</v>
      </c>
      <c t="s" r="E2" s="2">
        <v>77</v>
      </c>
    </row>
    <row r="3" spans="1:5">
      <c t="s" r="A3" s="3">
        <v>625</v>
      </c>
    </row>
    <row r="4" spans="1:5">
      <c t="s" r="A4" s="4">
        <v>626</v>
      </c>
      <c t="n" r="B4" s="7">
        <v>35457</v>
      </c>
      <c t="n" r="D4" s="7">
        <v>35457</v>
      </c>
    </row>
    <row r="5" spans="1:5">
      <c t="s" r="A5" s="4">
        <v>341</v>
      </c>
      <c t="n" r="B5" s="6">
        <v>66835</v>
      </c>
      <c t="n" r="D5" s="6">
        <v>66835</v>
      </c>
    </row>
    <row r="6" spans="1:5">
      <c t="s" r="A6" s="4">
        <v>342</v>
      </c>
      <c t="n" r="B6" s="6">
        <v>56309</v>
      </c>
      <c t="n" r="D6" s="6">
        <v>56309</v>
      </c>
    </row>
    <row r="7" spans="1:5">
      <c t="s" r="A7" s="4">
        <v>343</v>
      </c>
      <c t="n" r="B7" s="6">
        <v>47041</v>
      </c>
      <c t="n" r="D7" s="6">
        <v>47041</v>
      </c>
    </row>
    <row r="8" spans="1:5">
      <c t="s" r="A8" s="4">
        <v>344</v>
      </c>
      <c t="n" r="B8" s="6">
        <v>37763</v>
      </c>
      <c t="n" r="D8" s="6">
        <v>37763</v>
      </c>
    </row>
    <row r="9" spans="1:5">
      <c t="s" r="A9" s="4">
        <v>627</v>
      </c>
      <c t="n" r="B9" s="6">
        <v>74725</v>
      </c>
      <c t="n" r="D9" s="6">
        <v>74725</v>
      </c>
    </row>
    <row r="10" spans="1:5">
      <c t="s" r="A10" s="4">
        <v>628</v>
      </c>
      <c t="n" r="B10" s="6">
        <v>318130</v>
      </c>
      <c t="n" r="D10" s="6">
        <v>318130</v>
      </c>
    </row>
    <row r="11" spans="1:5">
      <c t="s" r="A11" s="4">
        <v>629</v>
      </c>
      <c t="n" r="B11" s="6">
        <v>25186</v>
      </c>
      <c t="n" r="C11" s="7">
        <v>23259</v>
      </c>
      <c t="n" r="D11" s="6">
        <v>50603</v>
      </c>
      <c t="n" r="E11" s="7">
        <v>45246</v>
      </c>
    </row>
    <row r="12" spans="1:5">
      <c t="s" r="A12" s="4">
        <v>630</v>
      </c>
    </row>
    <row r="13" spans="1:5">
      <c t="s" r="A13" s="3">
        <v>631</v>
      </c>
    </row>
    <row r="14" spans="1:5">
      <c t="s" r="A14" s="4">
        <v>632</v>
      </c>
      <c t="n" r="B14" s="6">
        <v>35035</v>
      </c>
      <c t="n" r="D14" s="6">
        <v>35035</v>
      </c>
    </row>
    <row r="15" spans="1:5">
      <c t="s" r="A15" s="4">
        <v>630</v>
      </c>
    </row>
    <row r="16" spans="1:5">
      <c t="s" r="A16" s="3">
        <v>633</v>
      </c>
    </row>
    <row r="17" spans="1:5">
      <c t="s" r="A17" s="4">
        <v>634</v>
      </c>
      <c t="n" r="B17" s="7">
        <v>4122</v>
      </c>
      <c t="n" r="D17" s="7">
        <v>41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s>
  <sheetData>
    <row r="1" spans="1:4">
      <c t="s" r="A1" s="1">
        <v>117</v>
      </c>
      <c t="s" r="C1" s="2">
        <v>1</v>
      </c>
    </row>
    <row r="2" spans="1:4">
      <c t="s" r="C2" s="2">
        <v>2</v>
      </c>
      <c t="s" r="D2" s="2">
        <v>77</v>
      </c>
    </row>
    <row r="3" spans="1:4">
      <c t="s" r="A3" s="3">
        <v>118</v>
      </c>
    </row>
    <row r="4" spans="1:4">
      <c t="s" r="A4" s="4">
        <v>102</v>
      </c>
      <c t="n" r="C4" s="7">
        <v>90994</v>
      </c>
      <c t="n" r="D4" s="7">
        <v>98212</v>
      </c>
    </row>
    <row r="5" spans="1:4">
      <c t="s" r="A5" s="3">
        <v>119</v>
      </c>
    </row>
    <row r="6" spans="1:4">
      <c t="s" r="A6" s="4">
        <v>120</v>
      </c>
      <c t="n" r="C6" s="6">
        <v>31174</v>
      </c>
      <c t="n" r="D6" s="6">
        <v>22280</v>
      </c>
    </row>
    <row r="7" spans="1:4">
      <c t="s" r="A7" s="4">
        <v>121</v>
      </c>
      <c t="n" r="C7" s="6">
        <v>23498</v>
      </c>
      <c t="n" r="D7" s="6">
        <v>28055</v>
      </c>
    </row>
    <row r="8" spans="1:4">
      <c t="s" r="A8" s="4">
        <v>122</v>
      </c>
      <c t="n" r="C8" s="6">
        <v>7210</v>
      </c>
      <c t="n" r="D8" s="6">
        <v>7377</v>
      </c>
    </row>
    <row r="9" spans="1:4">
      <c t="s" r="A9" s="4">
        <v>123</v>
      </c>
      <c t="n" r="C9" s="6">
        <v>946</v>
      </c>
      <c t="n" r="D9" s="6">
        <v>2550</v>
      </c>
    </row>
    <row r="10" spans="1:4">
      <c t="s" r="A10" s="4">
        <v>124</v>
      </c>
      <c t="n" r="C10" s="6">
        <v>4143</v>
      </c>
      <c t="n" r="D10" s="6">
        <v>3588</v>
      </c>
    </row>
    <row r="11" spans="1:4">
      <c t="s" r="A11" s="4">
        <v>125</v>
      </c>
      <c t="n" r="C11" s="6">
        <v>-4251</v>
      </c>
      <c t="n" r="D11" s="6">
        <v>-3618</v>
      </c>
    </row>
    <row r="12" spans="1:4">
      <c t="s" r="A12" s="4">
        <v>126</v>
      </c>
      <c t="n" r="C12" s="6">
        <v>-6000</v>
      </c>
      <c t="n" r="D12" s="6">
        <v>-1110</v>
      </c>
    </row>
    <row r="13" spans="1:4">
      <c t="s" r="A13" s="4">
        <v>127</v>
      </c>
      <c t="n" r="C13" s="6">
        <v>0</v>
      </c>
      <c t="n" r="D13" s="6">
        <v>-50</v>
      </c>
    </row>
    <row r="14" spans="1:4">
      <c t="s" r="A14" s="4">
        <v>128</v>
      </c>
      <c t="n" r="C14" s="6">
        <v>-4150</v>
      </c>
      <c t="n" r="D14" s="6">
        <v>0</v>
      </c>
    </row>
    <row r="15" spans="1:4">
      <c t="s" r="A15" s="3">
        <v>129</v>
      </c>
    </row>
    <row r="16" spans="1:4">
      <c t="s" r="A16" s="4">
        <v>130</v>
      </c>
      <c t="n" r="C16" s="6">
        <v>263937</v>
      </c>
      <c t="n" r="D16" s="6">
        <v>369475</v>
      </c>
    </row>
    <row r="17" spans="1:4">
      <c t="s" r="A17" s="4">
        <v>29</v>
      </c>
      <c t="n" r="C17" s="6">
        <v>25</v>
      </c>
      <c t="n" r="D17" s="6">
        <v>223</v>
      </c>
    </row>
    <row r="18" spans="1:4">
      <c t="s" r="A18" s="4">
        <v>30</v>
      </c>
      <c t="n" r="C18" s="6">
        <v>-39027</v>
      </c>
      <c t="n" r="D18" s="6">
        <v>133400</v>
      </c>
    </row>
    <row r="19" spans="1:4">
      <c t="s" r="A19" s="4">
        <v>38</v>
      </c>
      <c t="n" r="C19" s="6">
        <v>-17197</v>
      </c>
      <c t="n" r="D19" s="6">
        <v>-29588</v>
      </c>
    </row>
    <row r="20" spans="1:4">
      <c t="s" r="A20" s="4">
        <v>42</v>
      </c>
      <c t="n" r="C20" s="6">
        <v>-64629</v>
      </c>
      <c t="n" r="D20" s="6">
        <v>-256095</v>
      </c>
    </row>
    <row r="21" spans="1:4">
      <c t="s" r="A21" s="4">
        <v>43</v>
      </c>
      <c t="n" r="C21" s="6">
        <v>3584</v>
      </c>
      <c t="n" r="D21" s="6">
        <v>-981</v>
      </c>
    </row>
    <row r="22" spans="1:4">
      <c t="s" r="A22" s="4">
        <v>131</v>
      </c>
      <c t="n" r="C22" s="6">
        <v>-5321</v>
      </c>
      <c t="n" r="D22" s="6">
        <v>-38145</v>
      </c>
    </row>
    <row r="23" spans="1:4">
      <c t="s" r="A23" s="4">
        <v>132</v>
      </c>
      <c t="n" r="C23" s="6">
        <v>284936</v>
      </c>
      <c t="n" r="D23" s="6">
        <v>335573</v>
      </c>
    </row>
    <row r="24" spans="1:4">
      <c t="s" r="A24" s="3">
        <v>133</v>
      </c>
    </row>
    <row r="25" spans="1:4">
      <c t="s" r="A25" s="4">
        <v>134</v>
      </c>
      <c t="n" r="C25" s="6">
        <v>-16</v>
      </c>
      <c t="n" r="D25" s="6">
        <v>-83</v>
      </c>
    </row>
    <row r="26" spans="1:4">
      <c t="s" r="A26" s="4">
        <v>135</v>
      </c>
      <c t="n" r="C26" s="6">
        <v>0</v>
      </c>
      <c t="n" r="D26" s="6">
        <v>2105</v>
      </c>
    </row>
    <row r="27" spans="1:4">
      <c t="s" r="A27" s="4">
        <v>136</v>
      </c>
      <c t="n" r="C27" s="6">
        <v>-33042</v>
      </c>
      <c t="n" r="D27" s="6">
        <v>-5689</v>
      </c>
    </row>
    <row r="28" spans="1:4">
      <c t="s" r="A28" s="4">
        <v>137</v>
      </c>
      <c t="n" r="C28" s="6">
        <v>31277</v>
      </c>
      <c t="n" r="D28" s="6">
        <v>5079</v>
      </c>
    </row>
    <row r="29" spans="1:4">
      <c t="s" r="A29" s="4">
        <v>138</v>
      </c>
      <c t="s" r="B29" s="4">
        <v>139</v>
      </c>
      <c t="n" r="C29" s="6">
        <v>561</v>
      </c>
      <c t="n" r="D29" s="6">
        <v>65297</v>
      </c>
    </row>
    <row r="30" spans="1:4">
      <c t="s" r="A30" s="4">
        <v>140</v>
      </c>
      <c t="n" r="C30" s="6">
        <v>-67535</v>
      </c>
      <c t="n" r="D30" s="6">
        <v>-45331</v>
      </c>
    </row>
    <row r="31" spans="1:4">
      <c t="s" r="A31" s="4">
        <v>141</v>
      </c>
      <c t="n" r="C31" s="6">
        <v>456</v>
      </c>
      <c t="n" r="D31" s="6">
        <v>546</v>
      </c>
    </row>
    <row r="32" spans="1:4">
      <c t="s" r="A32" s="4">
        <v>142</v>
      </c>
      <c t="n" r="C32" s="6">
        <v>86538</v>
      </c>
      <c t="n" r="D32" s="6">
        <v>6736</v>
      </c>
    </row>
    <row r="33" spans="1:4">
      <c t="s" r="A33" s="4">
        <v>143</v>
      </c>
      <c t="n" r="C33" s="6">
        <v>18239</v>
      </c>
      <c t="n" r="D33" s="6">
        <v>28660</v>
      </c>
    </row>
    <row r="34" spans="1:4">
      <c t="s" r="A34" s="3">
        <v>144</v>
      </c>
    </row>
    <row r="35" spans="1:4">
      <c t="s" r="A35" s="4">
        <v>145</v>
      </c>
      <c t="n" r="C35" s="6">
        <v>865536</v>
      </c>
      <c t="n" r="D35" s="6">
        <v>1924139</v>
      </c>
    </row>
    <row r="36" spans="1:4">
      <c t="s" r="A36" s="4">
        <v>146</v>
      </c>
      <c t="n" r="C36" s="6">
        <v>-885824</v>
      </c>
      <c t="n" r="D36" s="6">
        <v>-2567069</v>
      </c>
    </row>
    <row r="37" spans="1:4">
      <c t="s" r="A37" s="4">
        <v>147</v>
      </c>
      <c t="n" r="C37" s="6">
        <v>0</v>
      </c>
      <c t="n" r="D37" s="6">
        <v>408299</v>
      </c>
    </row>
    <row r="38" spans="1:4">
      <c t="s" r="A38" s="4">
        <v>148</v>
      </c>
      <c t="n" r="C38" s="6">
        <v>-15955</v>
      </c>
      <c t="n" r="D38" s="6">
        <v>-6009</v>
      </c>
    </row>
    <row r="39" spans="1:4">
      <c t="s" r="A39" s="4">
        <v>149</v>
      </c>
      <c t="n" r="C39" s="6">
        <v>-15887</v>
      </c>
      <c t="n" r="D39" s="6">
        <v>-9833</v>
      </c>
    </row>
    <row r="40" spans="1:4">
      <c t="s" r="A40" s="4">
        <v>125</v>
      </c>
      <c t="n" r="C40" s="6">
        <v>4251</v>
      </c>
      <c t="n" r="D40" s="6">
        <v>3618</v>
      </c>
    </row>
    <row r="41" spans="1:4">
      <c t="s" r="A41" s="4">
        <v>150</v>
      </c>
      <c t="n" r="C41" s="6">
        <v>5863</v>
      </c>
      <c t="n" r="D41" s="6">
        <v>-78263</v>
      </c>
    </row>
    <row r="42" spans="1:4">
      <c t="s" r="A42" s="4">
        <v>151</v>
      </c>
      <c t="n" r="C42" s="6">
        <v>-137</v>
      </c>
      <c t="n" r="D42" s="6">
        <v>-170</v>
      </c>
    </row>
    <row r="43" spans="1:4">
      <c t="s" r="A43" s="4">
        <v>152</v>
      </c>
      <c t="n" r="C43" s="6">
        <v>-6917</v>
      </c>
      <c t="n" r="D43" s="6">
        <v>0</v>
      </c>
    </row>
    <row r="44" spans="1:4">
      <c t="s" r="A44" s="4">
        <v>153</v>
      </c>
      <c t="n" r="C44" s="6">
        <v>4183</v>
      </c>
      <c t="n" r="D44" s="6">
        <v>2787</v>
      </c>
    </row>
    <row r="45" spans="1:4">
      <c t="s" r="A45" s="4">
        <v>154</v>
      </c>
      <c t="n" r="C45" s="6">
        <v>-2843</v>
      </c>
      <c t="n" r="D45" s="6">
        <v>-4181</v>
      </c>
    </row>
    <row r="46" spans="1:4">
      <c t="s" r="A46" s="4">
        <v>155</v>
      </c>
      <c t="n" r="C46" s="6">
        <v>-47730</v>
      </c>
      <c t="n" r="D46" s="6">
        <v>-326682</v>
      </c>
    </row>
    <row r="47" spans="1:4">
      <c t="s" r="A47" s="4">
        <v>156</v>
      </c>
      <c t="n" r="C47" s="6">
        <v>-2511</v>
      </c>
      <c t="n" r="D47" s="6">
        <v>-2189</v>
      </c>
    </row>
    <row r="48" spans="1:4">
      <c t="s" r="A48" s="4">
        <v>157</v>
      </c>
      <c t="n" r="C48" s="6">
        <v>252934</v>
      </c>
      <c t="n" r="D48" s="6">
        <v>35362</v>
      </c>
    </row>
    <row r="49" spans="1:4">
      <c t="s" r="A49" s="4">
        <v>158</v>
      </c>
      <c t="n" r="C49" s="6">
        <v>336072</v>
      </c>
      <c t="n" r="D49" s="6">
        <v>180143</v>
      </c>
    </row>
    <row r="50" spans="1:4">
      <c t="s" r="A50" s="4">
        <v>159</v>
      </c>
      <c t="n" r="C50" s="6">
        <v>589006</v>
      </c>
      <c t="n" r="D50" s="6">
        <v>215505</v>
      </c>
    </row>
    <row r="51" spans="1:4">
      <c t="s" r="A51" s="3">
        <v>160</v>
      </c>
    </row>
    <row r="52" spans="1:4">
      <c t="s" r="A52" s="4">
        <v>161</v>
      </c>
      <c t="n" r="C52" s="7">
        <v>2773</v>
      </c>
      <c t="n" r="D52" s="7">
        <v>4786</v>
      </c>
    </row>
    <row r="53" spans="1:4">
      <c t="n" r="A53"/>
    </row>
    <row r="54" spans="1:4">
      <c t="s" r="A54" s="4">
        <v>139</v>
      </c>
      <c t="s" r="B54" s="4">
        <v>162</v>
      </c>
    </row>
  </sheetData>
  <mergeCells count="4">
    <mergeCell ref="A1:B2"/>
    <mergeCell ref="C1:D1"/>
    <mergeCell ref="A53:C53"/>
    <mergeCell ref="B54:C5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64</v>
      </c>
    </row>
    <row r="4" spans="1:2">
      <c t="s" r="A4" s="4">
        <v>168</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ORGANIZATION AND BASIS OF PRESE</vt:lpstr>
      <vt:lpstr>SUMMARY OF SIGNIFICANT ACCOUNTI</vt:lpstr>
      <vt:lpstr>SHARE-BASED COMPENSATION_</vt:lpstr>
      <vt:lpstr>BALANCE SHEET COMPONENTS_</vt:lpstr>
      <vt:lpstr>INVESTMENTS_</vt:lpstr>
      <vt:lpstr>DERIVATIVE INSTRUMENTS_</vt:lpstr>
      <vt:lpstr>FAIR VALUE MEASUREMENTS_</vt:lpstr>
      <vt:lpstr>ACCOUNTS RECEIVABLE ARRANGEMENT</vt:lpstr>
      <vt:lpstr>BORROWINGS_</vt:lpstr>
      <vt:lpstr>EARNINGS PER COMMON SHARE_</vt:lpstr>
      <vt:lpstr>SEGMENT INFORMATION_</vt:lpstr>
      <vt:lpstr>RELATED PARTY TRANSACTIONS_</vt:lpstr>
      <vt:lpstr>PENSION AND EMPLOYEE BENEFITS P</vt:lpstr>
      <vt:lpstr>EQUITY_</vt:lpstr>
      <vt:lpstr>COMMITMENTS AND CONTINGENCIES_</vt:lpstr>
      <vt:lpstr>SUMMARY OF SIGNIFICANT ACCOUN23</vt:lpstr>
      <vt:lpstr>SHARE-BASED COMPENSATION_ (Tabl</vt:lpstr>
      <vt:lpstr>BALANCE SHEET COMPONENTS_ (Tabl</vt:lpstr>
      <vt:lpstr>INVESTMENTS_ (Tables)</vt:lpstr>
      <vt:lpstr>DERIVATIVE INSTRUMENTS_ (Tables</vt:lpstr>
      <vt:lpstr>FAIR VALUE MEASUREMENTS_ (Table</vt:lpstr>
      <vt:lpstr>ACCOUNTS RECEIVABLE ARRANGEME29</vt:lpstr>
      <vt:lpstr>BORROWINGS_ (Tables)</vt:lpstr>
      <vt:lpstr>EARNINGS PER COMMON SHARE_ (Tab</vt:lpstr>
      <vt:lpstr>SEGMENT INFORMATION_ (Tables)</vt:lpstr>
      <vt:lpstr>RELATED PARTY TRANSACTIONS_ (Ta</vt:lpstr>
      <vt:lpstr>EQUITY_ (Tables)</vt:lpstr>
      <vt:lpstr>COMMITMENTS AND CONTINGENCIES_ </vt:lpstr>
      <vt:lpstr>ORGANIZATION AND BASIS OF PRE36</vt:lpstr>
      <vt:lpstr>SUMMARY OF SIGNIFICANT ACCOUN37</vt:lpstr>
      <vt:lpstr>SHARE-BASED COMPENSATION_ Share</vt:lpstr>
      <vt:lpstr>BALANCE SHEET COMPONENTS_  Acco</vt:lpstr>
      <vt:lpstr>BALANCE SHEET COMPONENTS_ Prope</vt:lpstr>
      <vt:lpstr>BALANCE SHEET COMPONENTS_ Goodw</vt:lpstr>
      <vt:lpstr>BALANCE SHEET COMPONENTS_ Intan</vt:lpstr>
      <vt:lpstr>BALANCE SHEET COMPONENTS_ Accum</vt:lpstr>
      <vt:lpstr>INVESTMENTS_ Investments (Detai</vt:lpstr>
      <vt:lpstr>DERIVATIVE INSTRUMENTS_ (Detail</vt:lpstr>
      <vt:lpstr>FAIR VALUE MEASUREMENTS_ (Detai</vt:lpstr>
      <vt:lpstr>ACCOUNTS RECEIVABLE ARRANGEME47</vt:lpstr>
      <vt:lpstr>BORROWINGS_ Schedule of Debt (D</vt:lpstr>
      <vt:lpstr>BORROWINGS_ US Credit agreement</vt:lpstr>
      <vt:lpstr>BORROWINGS_ Canada Revolving Li</vt:lpstr>
      <vt:lpstr>BORROWINGS_ Infotec Japan Credi</vt:lpstr>
      <vt:lpstr>BORROWINGS_ India credit facili</vt:lpstr>
      <vt:lpstr>BORROWINGS_ Other borrowings an</vt:lpstr>
      <vt:lpstr>BORROWINGS_ Future Minimum Paym</vt:lpstr>
      <vt:lpstr>EARNINGS PER COMMON SHARE_ (Det</vt:lpstr>
      <vt:lpstr>SEGMENT INFORMATION_ (Operating</vt:lpstr>
      <vt:lpstr>SEGMENT INFORMATION_ (Geographi</vt:lpstr>
      <vt:lpstr>RELATED PARTY TRANSACTIONS_ (Mi</vt:lpstr>
      <vt:lpstr>PENSION AND EMPLOYEE BENEFITS59</vt:lpstr>
      <vt:lpstr>EQUITY_ Share Repurchase Progra</vt:lpstr>
      <vt:lpstr>EQUITY_ DIvidends (Details)</vt:lpstr>
      <vt:lpstr>EQUITY_ Changes in Equity (Deta</vt:lpstr>
      <vt:lpstr>COMMITMENTS AND CONTINGENCIES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5T17:04:06Z</dcterms:created>
  <dcterms:modified xmlns:dcterms="http://purl.org/dc/terms/" xmlns:xsi="http://www.w3.org/2001/XMLSchema-instance" xsi:type="dcterms:W3CDTF">2016-07-05T17:04:06Z</dcterms:modified>
  <dc:title xmlns:dc="http://purl.org/dc/elements/1.1/">Untitled</dc:title>
  <dc:description xmlns:dc="http://purl.org/dc/elements/1.1/"/>
  <dc:subject xmlns:dc="http://purl.org/dc/elements/1.1/"/>
  <cp:keywords/>
  <cp:category/>
</cp:coreProperties>
</file>